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AMOUNTS RECEIVABLE" sheetId="10" state="visible" r:id="rId10"/>
    <sheet xmlns:r="http://schemas.openxmlformats.org/officeDocument/2006/relationships" name="INVENTORIES" sheetId="11" state="visible" r:id="rId11"/>
    <sheet xmlns:r="http://schemas.openxmlformats.org/officeDocument/2006/relationships" name="RESTRICTED CASH" sheetId="12" state="visible" r:id="rId12"/>
    <sheet xmlns:r="http://schemas.openxmlformats.org/officeDocument/2006/relationships" name="PROPERTY, PLANT AND EQUIPMENT" sheetId="13" state="visible" r:id="rId13"/>
    <sheet xmlns:r="http://schemas.openxmlformats.org/officeDocument/2006/relationships" name="DECOMMISSIONING AND RESTORATION" sheetId="14" state="visible" r:id="rId14"/>
    <sheet xmlns:r="http://schemas.openxmlformats.org/officeDocument/2006/relationships" name="LOAN FACILITY" sheetId="15" state="visible" r:id="rId15"/>
    <sheet xmlns:r="http://schemas.openxmlformats.org/officeDocument/2006/relationships" name="SECURED NOTES PAYABLE" sheetId="16" state="visible" r:id="rId16"/>
    <sheet xmlns:r="http://schemas.openxmlformats.org/officeDocument/2006/relationships" name="NET FINANCE INCOME (EXPENSES)" sheetId="17" state="visible" r:id="rId17"/>
    <sheet xmlns:r="http://schemas.openxmlformats.org/officeDocument/2006/relationships" name="SHAREHOLDERS_ EQUITY" sheetId="18" state="visible" r:id="rId18"/>
    <sheet xmlns:r="http://schemas.openxmlformats.org/officeDocument/2006/relationships" name="SELLING, GENERAL AND ADMINISTRA" sheetId="19" state="visible" r:id="rId19"/>
    <sheet xmlns:r="http://schemas.openxmlformats.org/officeDocument/2006/relationships" name="DERIVATIVE LIABILITIES AND ASSE" sheetId="20" state="visible" r:id="rId20"/>
    <sheet xmlns:r="http://schemas.openxmlformats.org/officeDocument/2006/relationships" name="FINANCIAL INSTRUMENT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CAPITAL MANAGEMENT" sheetId="24" state="visible" r:id="rId24"/>
    <sheet xmlns:r="http://schemas.openxmlformats.org/officeDocument/2006/relationships" name="SEGMENTED REPORTING"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M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COMMISSIONING AND RESTORATI32" sheetId="32" state="visible" r:id="rId32"/>
    <sheet xmlns:r="http://schemas.openxmlformats.org/officeDocument/2006/relationships" name="LOAN FACILITY (Tables)" sheetId="33" state="visible" r:id="rId33"/>
    <sheet xmlns:r="http://schemas.openxmlformats.org/officeDocument/2006/relationships" name="SECURED NOTES PAYABLE (Tables)" sheetId="34" state="visible" r:id="rId34"/>
    <sheet xmlns:r="http://schemas.openxmlformats.org/officeDocument/2006/relationships" name="NET FINANCE INCOME (EXPENSES) (" sheetId="35" state="visible" r:id="rId35"/>
    <sheet xmlns:r="http://schemas.openxmlformats.org/officeDocument/2006/relationships" name="SHAREHOLDERS_ EQUITY (Tables)" sheetId="36" state="visible" r:id="rId36"/>
    <sheet xmlns:r="http://schemas.openxmlformats.org/officeDocument/2006/relationships" name="SELLING, GENERAL AND ADMINIST37" sheetId="37" state="visible" r:id="rId37"/>
    <sheet xmlns:r="http://schemas.openxmlformats.org/officeDocument/2006/relationships" name="DERIVATIVE LIABILITIES AND AS38" sheetId="38" state="visible" r:id="rId38"/>
    <sheet xmlns:r="http://schemas.openxmlformats.org/officeDocument/2006/relationships" name="FINANCIAL INSTRUMENTS (Tables)" sheetId="39" state="visible" r:id="rId39"/>
    <sheet xmlns:r="http://schemas.openxmlformats.org/officeDocument/2006/relationships" name="RELATED PARTIES (Tables)" sheetId="40" state="visible" r:id="rId40"/>
    <sheet xmlns:r="http://schemas.openxmlformats.org/officeDocument/2006/relationships" name="INCOME TAXES (Tables)" sheetId="41" state="visible" r:id="rId41"/>
    <sheet xmlns:r="http://schemas.openxmlformats.org/officeDocument/2006/relationships" name="CAPITAL MANAGEMENT (Tables)" sheetId="42" state="visible" r:id="rId42"/>
    <sheet xmlns:r="http://schemas.openxmlformats.org/officeDocument/2006/relationships" name="NATURE OF OPERATIONS (Details T" sheetId="43" state="visible" r:id="rId43"/>
    <sheet xmlns:r="http://schemas.openxmlformats.org/officeDocument/2006/relationships" name="BASIS OF PRESENTATION (Details "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MOUNTS RECEIVABLE (Details)" sheetId="47" state="visible" r:id="rId47"/>
    <sheet xmlns:r="http://schemas.openxmlformats.org/officeDocument/2006/relationships" name="INVENTORIES (Details)" sheetId="48" state="visible" r:id="rId48"/>
    <sheet xmlns:r="http://schemas.openxmlformats.org/officeDocument/2006/relationships" name="INVENTORIES (Details Textual)" sheetId="49" state="visible" r:id="rId49"/>
    <sheet xmlns:r="http://schemas.openxmlformats.org/officeDocument/2006/relationships" name="RESTRICTED CASH (Details Textua"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DECOMMISSIONING AND RESTORATI53" sheetId="53" state="visible" r:id="rId53"/>
    <sheet xmlns:r="http://schemas.openxmlformats.org/officeDocument/2006/relationships" name="DECOMMISSIONING AND RESTORATI54" sheetId="54" state="visible" r:id="rId54"/>
    <sheet xmlns:r="http://schemas.openxmlformats.org/officeDocument/2006/relationships" name="DECOMMISSIONING AND RESTORATI55" sheetId="55" state="visible" r:id="rId55"/>
    <sheet xmlns:r="http://schemas.openxmlformats.org/officeDocument/2006/relationships" name="LOAN FACILITY (Details)" sheetId="56" state="visible" r:id="rId56"/>
    <sheet xmlns:r="http://schemas.openxmlformats.org/officeDocument/2006/relationships" name="LOAN FACILITY (Details Textual)" sheetId="57" state="visible" r:id="rId57"/>
    <sheet xmlns:r="http://schemas.openxmlformats.org/officeDocument/2006/relationships" name="SECURED NOTES PAYABLE (Details)" sheetId="58" state="visible" r:id="rId58"/>
    <sheet xmlns:r="http://schemas.openxmlformats.org/officeDocument/2006/relationships" name="SECURED NOTES PAYABLE (Details " sheetId="59" state="visible" r:id="rId59"/>
    <sheet xmlns:r="http://schemas.openxmlformats.org/officeDocument/2006/relationships" name="NET FINANCE INCOME (EXPENSES)60" sheetId="60" state="visible" r:id="rId60"/>
    <sheet xmlns:r="http://schemas.openxmlformats.org/officeDocument/2006/relationships" name="SHAREHOLDERS_ EQUITY (Details)" sheetId="61" state="visible" r:id="rId61"/>
    <sheet xmlns:r="http://schemas.openxmlformats.org/officeDocument/2006/relationships" name="SHAREHOLDERS_ EQUITY (Details 1" sheetId="62" state="visible" r:id="rId62"/>
    <sheet xmlns:r="http://schemas.openxmlformats.org/officeDocument/2006/relationships" name="SHAREHOLDERS_ EQUITY (Details 2" sheetId="63" state="visible" r:id="rId63"/>
    <sheet xmlns:r="http://schemas.openxmlformats.org/officeDocument/2006/relationships" name="SHAREHOLDERS_ EQUITY (Details 3" sheetId="64" state="visible" r:id="rId64"/>
    <sheet xmlns:r="http://schemas.openxmlformats.org/officeDocument/2006/relationships" name="SHAREHOLDERS_ EQUITY (Details 4" sheetId="65" state="visible" r:id="rId65"/>
    <sheet xmlns:r="http://schemas.openxmlformats.org/officeDocument/2006/relationships" name="SHAREHOLDERS_ EQUITY (Details 5" sheetId="66" state="visible" r:id="rId66"/>
    <sheet xmlns:r="http://schemas.openxmlformats.org/officeDocument/2006/relationships" name="SHAREHOLDERS_ EQUITY (Details T" sheetId="67" state="visible" r:id="rId67"/>
    <sheet xmlns:r="http://schemas.openxmlformats.org/officeDocument/2006/relationships" name="SELLING, GENERAL AND ADMINIST68" sheetId="68" state="visible" r:id="rId68"/>
    <sheet xmlns:r="http://schemas.openxmlformats.org/officeDocument/2006/relationships" name="DERIVATIVE LIABILITIES AND AS69" sheetId="69" state="visible" r:id="rId69"/>
    <sheet xmlns:r="http://schemas.openxmlformats.org/officeDocument/2006/relationships" name="DERIVATIVE LIABILITIES AND AS70" sheetId="70" state="visible" r:id="rId70"/>
    <sheet xmlns:r="http://schemas.openxmlformats.org/officeDocument/2006/relationships" name="FINANCIAL INSTRUMENTS (Details)" sheetId="71" state="visible" r:id="rId71"/>
    <sheet xmlns:r="http://schemas.openxmlformats.org/officeDocument/2006/relationships" name="FINANCIAL INSTRUMENTS (Details " sheetId="72" state="visible" r:id="rId72"/>
    <sheet xmlns:r="http://schemas.openxmlformats.org/officeDocument/2006/relationships" name="FINANCIAL INSTRUMENTS (Detail73" sheetId="73" state="visible" r:id="rId73"/>
    <sheet xmlns:r="http://schemas.openxmlformats.org/officeDocument/2006/relationships" name="FINANCIAL INSTRUMENTS (Detail74" sheetId="74" state="visible" r:id="rId74"/>
    <sheet xmlns:r="http://schemas.openxmlformats.org/officeDocument/2006/relationships" name="FINANCIAL INSTRUMENTS (Detail75" sheetId="75" state="visible" r:id="rId75"/>
    <sheet xmlns:r="http://schemas.openxmlformats.org/officeDocument/2006/relationships" name="RELATED PARTIES (Details)" sheetId="76" state="visible" r:id="rId76"/>
    <sheet xmlns:r="http://schemas.openxmlformats.org/officeDocument/2006/relationships" name="RELATED PARTIES (Details 1)" sheetId="77" state="visible" r:id="rId77"/>
    <sheet xmlns:r="http://schemas.openxmlformats.org/officeDocument/2006/relationships" name="RELATED PARTIES (Details 2)" sheetId="78" state="visible" r:id="rId78"/>
    <sheet xmlns:r="http://schemas.openxmlformats.org/officeDocument/2006/relationships" name="RELATED PARTIES (Details Textua"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Textual)" sheetId="83" state="visible" r:id="rId83"/>
    <sheet xmlns:r="http://schemas.openxmlformats.org/officeDocument/2006/relationships" name="CAPITAL MANAGEMENT (Details)" sheetId="84" state="visible" r:id="rId84"/>
    <sheet xmlns:r="http://schemas.openxmlformats.org/officeDocument/2006/relationships" name="CAPITAL MANAGEMENT (Details Tex" sheetId="85" state="visible" r:id="rId85"/>
    <sheet xmlns:r="http://schemas.openxmlformats.org/officeDocument/2006/relationships" name="SUBSEQUENT EVENTS (Details Text" sheetId="86" state="visible" r:id="rId86"/>
  </sheets>
  <definedNames/>
  <calcPr calcId="124519" fullCalcOnLoad="1"/>
</workbook>
</file>

<file path=xl/sharedStrings.xml><?xml version="1.0" encoding="utf-8"?>
<sst xmlns="http://schemas.openxmlformats.org/spreadsheetml/2006/main" uniqueCount="733">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Entity Registrant Name</t>
  </si>
  <si>
    <t>Mountain Province Diamonds Inc.</t>
  </si>
  <si>
    <t>Entity Central Index Key</t>
  </si>
  <si>
    <t>Current Fiscal Year End Date</t>
  </si>
  <si>
    <t>--12-31</t>
  </si>
  <si>
    <t>Entity Current Reporting Status</t>
  </si>
  <si>
    <t>Yes</t>
  </si>
  <si>
    <t>Trading Symbol</t>
  </si>
  <si>
    <t>MPVD</t>
  </si>
  <si>
    <t>Entity Common Stock, Shares Outstanding</t>
  </si>
  <si>
    <t>Entity Well-known Seasoned Issuer</t>
  </si>
  <si>
    <t>No</t>
  </si>
  <si>
    <t>Entity Voluntary Filers</t>
  </si>
  <si>
    <t>Entity Filer Category</t>
  </si>
  <si>
    <t>Large Accelerated Filer</t>
  </si>
  <si>
    <t>Consolidated Balance Sheets $ in Thousands</t>
  </si>
  <si>
    <t>Dec. 31, 2017CAD ($)</t>
  </si>
  <si>
    <t>Dec. 31, 2016CAD ($)</t>
  </si>
  <si>
    <t>Current assets</t>
  </si>
  <si>
    <t>Cash</t>
  </si>
  <si>
    <t>Amounts receivable</t>
  </si>
  <si>
    <t>Prepaid expenses and other</t>
  </si>
  <si>
    <t>Inventories</t>
  </si>
  <si>
    <t>Total current assets</t>
  </si>
  <si>
    <t>Restricted cash</t>
  </si>
  <si>
    <t>Financing costs</t>
  </si>
  <si>
    <t>Derivative assets</t>
  </si>
  <si>
    <t>Property, plant and equipment</t>
  </si>
  <si>
    <t>Total assets</t>
  </si>
  <si>
    <t>Current liabilities</t>
  </si>
  <si>
    <t>Accounts payable and accrued liabilities</t>
  </si>
  <si>
    <t>Derivative liabilities</t>
  </si>
  <si>
    <t>Current portion of loan facility</t>
  </si>
  <si>
    <t>Total current liabilities</t>
  </si>
  <si>
    <t>Loan facility</t>
  </si>
  <si>
    <t>Secured notes payable</t>
  </si>
  <si>
    <t>Decommissioning and restoration liability</t>
  </si>
  <si>
    <t>Shareholders' equity:</t>
  </si>
  <si>
    <t>Share capital</t>
  </si>
  <si>
    <t>Share-based payments reserve</t>
  </si>
  <si>
    <t>Deficit</t>
  </si>
  <si>
    <t>Total shareholders' equity</t>
  </si>
  <si>
    <t>Total liabilities and shareholders' equity</t>
  </si>
  <si>
    <t>Consolidated Statements of Comprehensive Income - CAD ($) $ in Thousands</t>
  </si>
  <si>
    <t>Dec. 31, 2017</t>
  </si>
  <si>
    <t>Dec. 31, 2016</t>
  </si>
  <si>
    <t>Statement of comprehensive income [abstract]</t>
  </si>
  <si>
    <t>Sales</t>
  </si>
  <si>
    <t>Cost of sales:</t>
  </si>
  <si>
    <t>Production costs</t>
  </si>
  <si>
    <t>Cost of acquired diamonds</t>
  </si>
  <si>
    <t>Depreciation and depletion</t>
  </si>
  <si>
    <t>Earnings from mine operations</t>
  </si>
  <si>
    <t>Exploration and evaluation expenses</t>
  </si>
  <si>
    <t>Selling, general and administrative expenses</t>
  </si>
  <si>
    <t>Operating income (loss)</t>
  </si>
  <si>
    <t>Net finance income (expenses)</t>
  </si>
  <si>
    <t>Derivative gains</t>
  </si>
  <si>
    <t>Foreign exchange gains</t>
  </si>
  <si>
    <t>Other income</t>
  </si>
  <si>
    <t>Net income and comprehensive income for the year</t>
  </si>
  <si>
    <t>Basic and diluted earnings per share</t>
  </si>
  <si>
    <t>Basic weighted average number of shares outstanding</t>
  </si>
  <si>
    <t>Diluted weighted average number of shares outstanding</t>
  </si>
  <si>
    <t>Consolidated Statements of Equity - CAD ($) $ in Thousands</t>
  </si>
  <si>
    <t>Total</t>
  </si>
  <si>
    <t>Balance at Dec. 31, 2015</t>
  </si>
  <si>
    <t>Balance (in Shares) at Dec. 31, 2015</t>
  </si>
  <si>
    <t>Net income for the year</t>
  </si>
  <si>
    <t>Issuance of common shares - exercise of options</t>
  </si>
  <si>
    <t>Issuance of common shares - exercise of options (in Shares)</t>
  </si>
  <si>
    <t>Fair value of share options exercised from share-based payments reserve</t>
  </si>
  <si>
    <t>Share-based payment expense</t>
  </si>
  <si>
    <t>Issuance of common shares - restricted share units</t>
  </si>
  <si>
    <t>Issuance of common shares - restricted share units (in Shares)</t>
  </si>
  <si>
    <t>Balance at Dec. 31, 2016</t>
  </si>
  <si>
    <t>Balance (in Shares) at Dec. 31, 2016</t>
  </si>
  <si>
    <t>Balance at Dec. 31, 2017</t>
  </si>
  <si>
    <t>Balance (in Shares) at Dec. 31, 2017</t>
  </si>
  <si>
    <t>Consolidated Statements of Cash Flows - CAD ($) $ in Thousands</t>
  </si>
  <si>
    <t>Operating activities:</t>
  </si>
  <si>
    <t>Adjustments:</t>
  </si>
  <si>
    <t>Net financing (income) expenses</t>
  </si>
  <si>
    <t>Derivative gain</t>
  </si>
  <si>
    <t>Foreign exchange gain</t>
  </si>
  <si>
    <t>Changes in non-cash operating working capital:</t>
  </si>
  <si>
    <t>Cash flows from (used in) operating activities</t>
  </si>
  <si>
    <t>Investing activities:</t>
  </si>
  <si>
    <t>Interest received</t>
  </si>
  <si>
    <t>Pre-production sales capitalized</t>
  </si>
  <si>
    <t>Capitalized interest paid</t>
  </si>
  <si>
    <t>Payments for property, plant and equipment</t>
  </si>
  <si>
    <t>Cash flows from (used in) investing activities</t>
  </si>
  <si>
    <t>Financing activities:</t>
  </si>
  <si>
    <t>Loan facility proceeds</t>
  </si>
  <si>
    <t>Repayment of loan facility</t>
  </si>
  <si>
    <t>Proceeds from option exercises</t>
  </si>
  <si>
    <t>Cash flows from (used in) financing activities</t>
  </si>
  <si>
    <t>Effect of foreign exchange rate changes on cash</t>
  </si>
  <si>
    <t>Increase in cash</t>
  </si>
  <si>
    <t>Cash, beginning of year</t>
  </si>
  <si>
    <t>Cash, end of year</t>
  </si>
  <si>
    <t>NATURE OF OPERATIONS</t>
  </si>
  <si>
    <t>NATURE OF OPERATIONS [Abstract]</t>
  </si>
  <si>
    <t>Disclosure of going concern [text block]</t>
  </si>
  <si>
    <t xml:space="preserve"> Nature of Operations Mountain Province Diamonds Inc. (“Mountain Province” and together with its subsidiaries collectively, the “Company”) was incorporated on December 2, 1986 under the British Columbia Company Act. The Company amended its articles and continued incorporation under the Ontario Business Corporations Act effective May 8, 2006. The Company holds a 49 Effective March 1, 2017, the GK Mine declared commercial production for accounting purposes. The address of the Company’s registered office and its principal place of business is 161 Bay Street, Suite 1410, PO Box 216, Toronto, ON, Canada, M5J 2S1. The Company’s shares are listed on the Toronto Stock Exchange (“TSX”) and NASDAQ under the symbol ‘MPVD’. The underlying value and recoverability of the amounts shown as “Property, Plant and Equipment” (Note 8) are dependent upon future profitable production and proceeds from disposition of the Company’s mineral properties. Failure to meet the obligations for cash calls to fund the operating expenses for the Company’s share in the GK Mine may lead to dilution of the interest in the GK Mine and may require the Company to impair property, plant and equipment. Authorization of Financial Statements These consolidated financial statements were approved by the Board of Directors on March 26, 2018.</t>
  </si>
  <si>
    <t>BASIS OF PRESENTATION</t>
  </si>
  <si>
    <t>Disclosure of basis of preparation [Abstract]</t>
  </si>
  <si>
    <t>Disclosure of basis of preparation of financial statements [text block]</t>
  </si>
  <si>
    <t xml:space="preserve"> 2. BASIS OF PRESENTATION These consolidated financial statements of the Company were prepared in accordance with International Financial Reporting Standards as issued by the International Accounting Standards Board. The policies set out below were consistently applied to all the periods presented. These financial statements were prepared under the historical cost convention, as modified by the revaluation of cash, short-term investments and derivative assets and liabilities and are presented in thousands of Canadian dollars. The consolidated financial statements include the accounts of Mountain Province and its wholly-owned subsidiaries: · 2435572 Ontario Inc. ( 100 · 2435386 Ontario Inc. ( 100 The Company’s interest in the GK Mine is held through 2435386 Ontario Inc. All intercompany balances, transactions, income, expenses, profits and losses, including unrealized gains and losses have been eliminated on consolidation. The Company has determined that its interest in the GK Mine through its joint arrangement is a joint operation under International Financial Reporting Standard 11, Joint Arrangements, and, accordingly has recorded the assets, liabilities, revenues and expenses in relation to its interest in the joint operation. The Company’s interest in the GK Mine is bound by a contractual arrangement establishing joint control over the mine through required unanimous consent of the Company and De Beers Canada Inc. (“De Beers” or the “Operator”, and together with the Company, the “Participants”) for strategic, financial and operating policies of the GK Mine. The GK Mine management committee has two representatives of each of the Company and De Beers. The Participants have appointed De Beers as the operator of the GK Mine.</t>
  </si>
  <si>
    <t>SIGNIFICANT ACCOUNTING POLICIES</t>
  </si>
  <si>
    <t>Disclosure Of Significant Accounting Policies [Abstract]</t>
  </si>
  <si>
    <t>Disclosure of significant accounting policies [text block]</t>
  </si>
  <si>
    <t xml:space="preserve"> 3. Significant accounting policies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at the rates prevailing at that date. Non-monetary items that are measured based on historical cost in a foreign currency are translated at the exchange rate at the date of the transaction. Exchange differences are recognized in profit or loss in the period in which they arise and presented in the consolidated statements of comprehensive Income. (ii) Share-based payments The Company maintains a Restricted Share Unit (“RSU”), Deferred Share Unit (“DSU”) and stock option plan for employees, directors, and other qualified individuals. Equity-settled transactions, which include RSUs, DSUs and stock options, are measured by reference to the fair value at the grant date. The fair value for RSU’s is determined using the market value of the share pric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are appropriate to calculate their fair values. The fair value determined for both RSUs and stock options at grant date is recognized over the vesting period in accordance with the vesting terms and conditions, with a corresponding increase to contributed surplus. Equity-settled share-based payments to employees and others providing similar services are measured at the fair value of the equity instruments at the grant date. Details regarding the determination of the fair value of equity-settled share-based payment transactions are set out in Note 13. The fair value determined at the grant date of the equity-settled share-based payments is expensed in profit or loss over the vesting period, if any, which is the period during which the employee becomes unconditionally entitled to equity instruments. At the end of each reporting period, the Company revises its estimate of the number of equity instruments expected to vest, if any. Equity-settled share-based payment transactions with parties other than employees, if any,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because of items of income or expense that are taxable or deductible in other years, and items that are never taxable or deductible.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d in determining technical feasibility and commercial viability of the Gahcho Kué Diamond Mine are demonstrable are the following; • completion of a feasibility study; • obtaining required permits to construct the Gahcho Kué Diamond Mine; • completion of an evaluation of the financial resources required to construct the Gahcho Kué Diamond Mine; • availability of financial resources necessary to commence development activities to construct the Gahcho Kué Diamond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 (v) Commencement of commercial production There are a number of quantitative and qualitative measures the Company considers when determining if conditions exist for the transition from pre-commercial production to commencement of commercial production of an operating mine, which include: ⋅ all major capital expenditures have been completed to bring the mine to the condition necessary for it to be capable of operating in the manner intended by management; ⋅ mineral recoveries are at or near expected production levels; ⋅ the ability to sustain ongoing production of ore; and ⋅ the ability to operate the plant as intended, achieving 30 days at an average of 70 The list of measures is not exhaustive and management takes into account the surrounding circumstances before making any specific decision. (vi) Impairment of non-financial assets The carrying value of the Company’s capitalized property and equipment is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one CGU. If the carrying amount of the asset exceeds its recoverable amount, the asset is impaired and an impairment loss is charged immediately to profit or loss so as to reduce the carrying amount to its recoverable amount. (vi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 (viii) Financial instruments The Company classifies non-derivative financial assets into the following categories: loans and receivables; fair value through profit or loss; held-to-maturity; and available-for-sale. The Company classifies non-derivative financial liabilities into the following categories: fair value through profit or loss and other financial liabilities category. Financial assets are initially measured at fair value. Subsequent measurement and recognition of the changes in fair value of financial instruments depends upon their initial classifications, as follows: • Financial assets and financial liabilities at fair value through profit and loss include financial assets and financial liabilities that are held for trading or designated upon initial recognition as at fair value through profit and loss. These financial instruments are measured at fair value with changes in fair values recognized in profit or loss. • Financial assets classified as available-for-sale are measured at fair value, with changes in fair values recognized in Other Comprehensive Income (“OCI”), except when there is objective evidence that the asset is impaired, at which point the cumulative loss that had been previously recognized in OCI is recognized in profit or loss. • Financial assets classified as held-to-maturity and loans and receivables are measured subsequent to initial recognition at amortized cost using the effective interest method less a provision for impairment. • Financial liabilities, other than financial liabilities classified as fair value through profit and loss, are measured in subsequent periods at amortized cost using the effective interest method less a provision for impairment. The effective interest method is a method of calculating the amortized cost of a financial liability and of allocating interest expense over the relevant period. The effective interest rate is the rate that exactly discounts estimated future cash payments (including all fees paid or received that form an integral part of the effective interest rate, transaction costs and other premiums or discounts) through the expected life of the financial liability, or where appropriate, a shorter period, to the net carrying amount on initial recognition. The Company may enter into derivative financial instruments to mitigate economic exposures to interest rate and currency exchange rate fluctuations. Derivatives are initially recognized at fair value; any directly attributable transaction costs are recognized in profit or loss as incurred. Subsequent to initial recognition, derivatives are measured at fair value, and changes therein are generally recognized in profit or loss. The fair values of derivative assets and liabilities are determined using valuation techniques with assumptions based on prevailing market conditions on the reporting date. Pursuant to the Loan Facility described in Note 10, the Company entered into foreign currency forward strip and interest rate swap contracts, described in Note 15. Derivative instruments are classified as current or non-current assets or liabilities, depending on their maturity dates. Derivative assets are not offset against derivative liabilities. The Company has classified its financial instruments as follows: Asset/Liability Classification Measurement Cash Fair value through profit and loss Fair value Derivative liabilities Fair value through profit and loss Fair value Restricted cash Loans and receivables Amortized cost Accounts payable and accrued liabilities Other liabilities Amortized cost Loan facility Other liabilities Amortized cost The Company’s cash consists of balances with banks. The Company had no held-to-maturity financial assets at December 31, 2017 and 2016.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risk-free discount rate. The increase in the provision due to passage of time is recognized as accretion expense. The Company does not have any provisions as of December 31, 2017 and 2016 other than the provision for decommissioning and restoration associated with the Mineral Properties.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of affected areas.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included in production costs. Over time, the discounted liability is increas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 For closed sites, changes to estimated costs are recognized immediately in profit or loss. (x) Loss or earnings per share Basic loss or earnings per share is calculated by dividing loss or earnings attributable to common shares divided by the weighted average number of shares outstanding during the year. Diluted loss or earnings per share is calculated using the denominator of the basic calculation described above adjusted to include the potentially dilutive effect of outstanding stock options. The denominator is increased by the weighted average number of common shares outstanding after adjustment for the effects of all dilutive potential common shares. (xi) New accounting policies adopted in the current year Effective March 1, 2017, upon declaring commercial production, the Company transitioned from accounting for certain costs as a development stage company to accounting for certain costs as an operating company. The significant financial reporting changes were as follows: the capitalized costs of the GK Mine were transferred from assets under construction to the relevant asset categories; assets began to be depreciated or depleted consistent with the Company’s accounting policies; capitalization of borrowing costs to assets under construction ceased; capitalization of pre-commercial production operating costs ceased; and mine operating results are recorded in the consolidated statement of comprehensive income. (a) Property, plant and equipment Property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method following commencement of commercial production.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ources General infrastructure units of production over proven and probable resources Earthmoving equipment estimated hours Mineral properties units of production over proven and probable resources Assets under construction not depreciated until ready for use (b) Inventories Inventories are recorded at the lower of cost and net realizable values. Net realizable value is the estimated selling price in the ordinary course of business, less estimated costs of completion. An impairment adjustment is made when the carrying amount is higher than the net realizable value.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 (c)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stripping) are capitalized as mine development costs. These amounts were capitalized under assets under constr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 (d) Revenue The Company early adopted IFRS 15, Revenue from Contracts with Customers, effective January 1, 2017. The Company utilizes a sales agent to facilitate the sale of rough and/or fancies and specials diamonds to the end-customer. The Company recognizes revenue when consideration has been received by the Company’s sales agent, which represents the completion of the performance obligation of the Company. As outlined in the joint venture agreement between the Company and De Beers Canada, fancies and specials diamonds produced at the GK mine are subject to a bid process. When De Beers is the successful bidder, the Company recognizes 49 (e) Statement of cash flows In January 2016, the IASB issued an amendment to International Accounting Standard 7 (“IAS 7”), Statement of Cash Flows. The amended standard introduced additional disclosure requirements for liabilities arising from financing activities. The amendment is effective for annual periods beginning on or after January 1, 2017. The adoption of the amendment to IAS 7 did not have an effect on the consolidated financial statements. (xii) Standards and amendments to existing standards At the date of authorization of these financial statements, certain new standards and amendments to existing standards have been published but are not yet effective, and have not been adopted early by the Company. The Company anticipates that all of the relevant standards will be adopted by the Company in the first period beginning after the effective date of the standard. Information on new standards and amendments that are expected to be relevant to the Company’s financial statements is provided below. Share-based payments In June 2016, the IASB issued amendments to International Financial Reporting Standard 2, Share-based Payment (“IFRS 2”). IFRS 2 is effective for periods beginning on or after January 1, 2018 and is to be applied prospectively. The amendments clarify the classification and measurement of share-based payment transactions. Management concludes there will be no material impact on the effect of adopting IFRS 2 on the consolidated financial statements, which will be implemented in its financial statements for the annual period beginning January 1, 2018. Financial instruments In July 2014, the IASB issued the final version of International Financial Reporting Standard 9, Financial Instruments (“IFRS 9”) bringing together the classification and measurement, impairment and hedge accounting phases of the IASB’s project to replace IAS 39 Financial Instruments: Recognition and Measurement. The mandatory effective date of IFRS 9 is annual periods beginning on or after January 1, 2018, with early adoption permitted. Management concludes there will be no material impact on the effect of adopting IFRS 9 on the consolidated financial statements, which will be implemented in its financial statements for the annual period beginning January 1, 2018. Leases On January 13, 2016, the IASB issued International Financial Reporting Standard 16, Leases (“IFRS 16”). The new standard will replace existing lease guidance in IFRS and related interpretations and requires companies to bring most leases on balance sheet. The significant change will affect the accounting treatment of leases currently classified as operating leases. The new standard is effective for annual periods beginning on or after January 1, 2019. The Company has assessed that the adoption of IFRS 16 will have a material increase in lease liabilities, representing the present value of future payments under arrangements currently classified as operating leases, along with a corresponding increase in property, plant and equipment. Foreign currency transactions and advance consideration In December 2016, the IASB issued IFRIC Interpretation 22 “Foreign Currency Transactions and Advance Consideration” (“IFRIC 22”). IFRIC 22 is applicable for annual periods beginning on or after January 1, 2018, and permits early adoption. IFRIC 22 clarifies which date should be used for translation when a foreign currency transaction involves an advance payment or receipt.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the advance consideration. The Company will adopt IFRIC 22 in its financial statements for the annual period beginning January 1, 2018 on a prospective basis. The Company has completed its assessment of the impact of IFRIC 22 and does not expect the interpretation to have a material impact on the consolidated financial statements. Uncertainty over income tax treatments On June 7, 2017, the IASB issued IFRIC Interpretation 23, Uncertainty over Income Tax Treatments (“IFRIC 23”). IFRIC 23 provides guidance on the accounting for current and deferred tax liabilities and assets in circumstances in which there is uncertainty over income tax treatments. IFRIC 23 is applicable for annual periods beginning on or after January 1, 2019. Earlier application is permitted. Management is currently assessing the impact of the IFRIC 23 on the consolidated financial statements.</t>
  </si>
  <si>
    <t>SIGNIFICANT ACCOUNTING JUDGMENTS, ESTIMATES AND ASSUMPTIONS</t>
  </si>
  <si>
    <t>Disclosure Of Accounting Judgements And Estimates Assumptions [Abstract]</t>
  </si>
  <si>
    <t>Disclosure of accounting judgements and estimates [text block]</t>
  </si>
  <si>
    <t xml:space="preserve"> 4. SIGNIFICANT ACCOUNTING JUDGMENTS, ESTIMATES AND ASSUMPTIONS The preparation of the Company’s consolidated financial statements requires management to make judgments and/or estimates that affect the reported amounts of assets and liabilities at the date of the financial statements and reported amounts of expenses during the reporting period. These judgments and estimates are continuously evaluated and are based on management’s experience and knowledge of the relevant facts and circumstances. Actual results may differ from the estimates. The key areas where judgments, estimates and assumptions have been made are summarized below. i) Significant judgments in applying accounting policies The areas which require management to make significant judgments in applying the Company’s accounting policies are: a) Impairment analysis  mineral properties As required under IAS 36  Impairment of Assets, the Company reviews its mineral properties for impairment based on results to date and when events and changes in circumstances indicate that the carrying value of the assets may not be recoverable. The Company is required to make certain judgments in assessing indicators of impairment. The Company’s assessment as at December 31, 2017 is that indicators of potential impairment exist. The primary indicators are a combination of various economic factors including expected future diamond prices and expected increases in operating and stripping costs over the life of the mine, consistent with the updated 43-101 report, identified by the Company (Note 8). The Company accordingly assessed for impairment, but determined no impairment existed. The Company’s assessment was that as at December 31, 2016 no indicator of an impairment in the carrying value of its mineral properties had occurred. b) Commencement of commercial production There are a number of quantitative and qualitative measures the Company considers when determining if conditions exist for the transition from pre-commercial production to commencement of commercial production of an operating mine, which include: ⋅ all major capital expenditures have been completed to bring the mine to the condition necessary for it to be capable of operating in the manner intended by management; ⋅ mineral recoveries are at or near expected production levels; ⋅ the ability to sustain ongoing production of ore; and ⋅ the ability to operate the plant as intended. The list of measures is not exhaustive and management takes into account the surrounding circumstances before making any specific decision, which required significant judgment. ii) Significant accounting estimates and assumptions The areas which require management to make significant estimates and assumptions in determining carrying values include, but are not limited to: a) Mineral reserves and resources Mineral reserve and resource estimates include numerous uncertainties and depend heavily on geological interpretations and statistical inferences drawn from drilling and other data, and require estimates of the future price for the commodity and future cost of operations. The mineral reserve and resources are subject to uncertainty and actual results may vary from these estimates. Results from drilling, testing and production, as well as material changes in commodity prices and operating costs subsequent to the date of the estimate, may justify revision of such estimates. Changes in the proven and probable mineral reserves or measured and indicated and inferred mineral resources estimates may impact the carrying value of the properties. This will also impact the carrying value of the decommissioning and restoration liability and future depletion charges. b) Provision for decommissioning and restoration The decommissioning and restoration liability and the accretion recorded are based on estimates of future cash flows, discount rates, and assumptions regarding timing. The estimates are subject to change and the actual costs for the decommissioning and restoration liability may change significantly. Significant assumptions exist for the determination of what constitutes decommissioning and restoration. Judgment has been applied by management to determine which decommissioning and restoration costs have been appropriately capitalized to inventory, based on the nature of the costs incurred upon reaching commercial production. c) Stock options The stock option pricing model requires the input of highly subjective assumptions including the expected life and volatility. Changes in the subjective input assumptions can materially affect the fair value estimate. d) Deferred taxes Deferred income tax assets and liabilities are determined based on differences between the financial reporting and tax bases of assets and liabilities and on unused losses carried forward, and are measured using the substantively enacted tax rates that are expected to be in effect when the differences are expected to reverse or losses are expected to be utilized. Deferred tax assets are recorded to recognize tax benefits only to the extent that, based on available evidence, including forecasts, it is probable that they will be realized. </t>
  </si>
  <si>
    <t>AMOUNTS RECEIVABLE</t>
  </si>
  <si>
    <t>Disclosure Of Amounts Receivable [Abstract]</t>
  </si>
  <si>
    <t>Disclosure of trade and other receivables [text block]</t>
  </si>
  <si>
    <t xml:space="preserve"> 5. AMOUNTS RECEIVABLE December 31, December 31, 2017 2016 GST/HST receivable $ 2,068 $ 1,659 Other receivable 611 377 Total $ 2,679 $ 2,036 </t>
  </si>
  <si>
    <t>INVENTORIES</t>
  </si>
  <si>
    <t>Disclosure Of Inventories Explanatory [Abstract]</t>
  </si>
  <si>
    <t>Disclosure of inventories [text block]</t>
  </si>
  <si>
    <t xml:space="preserve"> 6. INVENTORIES December 31, December 31, 2017 2016 Ore stockpile $ 19,972 $ - Rough diamonds 45,999 - Supplies inventory 16,202 11,730 Total $ 82,173 $ 11,730 Depreciation and depletion included in inventories at December 31, 2017 is $ 17,225</t>
  </si>
  <si>
    <t>RESTRICTED CASH</t>
  </si>
  <si>
    <t>Disclosure Of Restricted Cash [Abstract]</t>
  </si>
  <si>
    <t>Disclosure of restricted cash and cash equivalents [text block]</t>
  </si>
  <si>
    <t xml:space="preserve"> 7. RESTRICTED CASH As at December 31, 2017, the Company had total restricted cash of $Nil (2016  $ 83,878</t>
  </si>
  <si>
    <t>PROPERTY, PLANT AND EQUIPMENT</t>
  </si>
  <si>
    <t>Disclosure of detailed information about property, plant and equipment [abstract]</t>
  </si>
  <si>
    <t>Disclosure of property, plant and equipment [text block]</t>
  </si>
  <si>
    <t xml:space="preserve"> 8. PROPERTY, PLANT AND EQUIPMENT Property, Assets under plant and equipment construction Total Cost At January 1, 2016 $ 90,625 $ 377,283 $ 467,908 Decommissioning and restoration adjustment 726 - 726 Additions 585 213,397 213,982 At December 31, 2016 91,936 590,680 682,616 Decommissioning and restoration adjustment 2,979 - 2,979 Transfers 537,293 (537,293) - Additions* 75,191 (29,408) 45,783 At December 31, 2017 $ 707,399 $ 23,979 $ 731,378 Accumulated depreciation At January 1, 2016 $ (4,651) $ - $ (4,651) Depreciation (1,912) - (1,912) At December 31, 2016 (6,563) - (6,563) Depreciation and depletion (62,157) - (62,157) At December 31, 2017 $ (68,720) $ - $ (68,720) Carrying amounts At December 31, 2016 $ 85,373 $ 590,680 $ 676,053 At December 31, 2017 $ 638,679 $ 23,979 $ 662,658 *Included in the additions of assets under construction for the year ended December 31, 2017 is $ 10,168 34,750 67,493 3,622 The Company’s mineral asset, the GK Mine, declared commercial production on March 1, 2017. The Company holds a 49 51 59 120 59 Between 2014 and 2016, the Company and De Beers signed agreements allowing De Beers (“the Operator”) to utilize De Beers’ credit facilities to issue reclamation and restoration security deposits to the federal and territorial governments. In accordance with these agreements, the Company agreed to a 3 23.4 23.4 Impairment assessment Impairment indicators were identified at the GK Mine, and a detailed impairment test was performed. The results of the impairment tests performed indicated no impairment exists at December 31, 2017</t>
  </si>
  <si>
    <t>DECOMMISSIONING AND RESTORATION LIABILITY</t>
  </si>
  <si>
    <t>Disclosure Of Decommissioning And Restoration Liability [Abstract]</t>
  </si>
  <si>
    <t>Disclosure of contingent liabilities [text block]</t>
  </si>
  <si>
    <t xml:space="preserve"> 9. Decommissioning and restoration liability December 31, December 31, 2017 2016 Expected undiscounted cash flows $ 30,045 $ 24,937 Discount rate 2.26 % 2.31 % Inflation rate 1.99 % 2.08 % Periods 2028 2028 The decommissioning and restoration liability has been calculated using expected cash flows that are current dollars, with inflation. During the year ended December 31, 2017, the decommissioning and restoration liability was increased by $ 4,372 726 December 31, December 31, 2017 2016 Balance, beginning of year $ 24,266 $ 23,045 Change in estimate of discounted cash flows 4,372 726 Accretion recorded during the year 562 495 Balance, end of the year $ 29,200 $ 24,266 </t>
  </si>
  <si>
    <t>LOAN FACILITY</t>
  </si>
  <si>
    <t>Disclosure of Loan Facility [Abstract]</t>
  </si>
  <si>
    <t>Disclosure of borrowings [text block]</t>
  </si>
  <si>
    <t xml:space="preserve"> 10. LOAN FACILITY In April 2015, the Company, through its subsidiary 2435572 Ontario Inc., entered into a Loan Facility of US$ 370 49 The term of the Loan Facility was seven years LIBOR plus 5.5% 357 The loan was carried at amortized cost on the consolidated balance sheet. On December 11, 2017, through the funds provided from the secured notes payable (Note 11) and restricted cash, the Loan Facility, and all accrued financing costs, were fully repaid. All remaining funds which were designated as restricted cash accounts, ceased to be restricted upon the full repayment of the Loan Facility. At December 31, 2016, the Company had drawn US$ 332 445.8 Total outstanding principal on loan facility $ 445,776 Less: unamortized deferred financing 19,873 Total Loan Facility $ 425,903 Less: current portion of loan facilty 33,287 Non-current loan facility $ 392,616 </t>
  </si>
  <si>
    <t>SECURED NOTES PAYABLE</t>
  </si>
  <si>
    <t>Disclosure of secured notes payable [Abstract]</t>
  </si>
  <si>
    <t>Disclosure of secured notes payable [text block]</t>
  </si>
  <si>
    <t xml:space="preserve"> 11. secured notes payable On December 11, 2017, the Company completed an offering of US$330 million aggregate principal amount of senior secured notes, secured by a second-ranking lien on all present and future assets, property and undertakings of the Company. The secured notes were sold at 97.992 323.4 8.00 mature on December 15, 2022 10 restrictive covenant on the Company’s ability to pay potential future dividends, which relates to a fixed charge coverage ratio of no less than 2:1. The fixed charge coverage ratio is calculated as EBITDA over interest expense.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 As at December 31, 2017, the Company has an obligation for US$330 million or $414.8 million Canadian dollar equivalent from the secured notes payable. Total outstanding secured notes payable $ 414,843 Less: unamortized deferred transaction costs and issuance discount 18,334 Total secured notes payable $ 396,509 The secured notes payable is carried at amortized cost on the consolidated balance sheet. The senior secured notes indenture grants the Company the option to prepay the notes prior to the maturity of the instruments, and specifies a premium during each applicable time period. These prepayment options have been accounted for as embedded derivatives (Note 15) and are outlined below. The Company may redeem the secured notes: ⋅ during each of the two twelve-month periods commencing on December 11, 2017, in an amount not to exceed 10% of the aggregate principal amount of the secured notes at a redemption price equal to 103% of the principal amount of the secured notes redeemed, plus accrued and unpaid interest to the date of redemption; ⋅ at any time and from time to time prior to December 15, 2019, in an aggregate principal amount not to exceed 40% of the aggregate principal amount of the secured notes, with the proceeds of one or more qualifying equity offerings, at a redemption price equal to 108% of the principal amount of the secured notes redeemed, plus accrued and unpaid interest to the date of redemption; ⋅ in whole or in part at any time during the twelve-month period beginning on December 15, 2019 at a redemption price equal to 104% of the principal amount of the secured notes redeemed, plus accrued and unpaid interest to the date of redemption; ⋅ in whole or in part at any time during the twelve-month period beginning on December 15, 2020 at a redemption price equal to 102% of the principal amount of the secured notes redeemed, plus accrued and unpaid interest to the date of redemption; and ⋅ in whole or in part at any time during the twelve-month period beginning on December 15, 2021 at a redemption price equal to 100% of the principal amount of the secured notes redeemed, plus accrued and unpaid interest to the date of redemption. Revolving Credit Facility Concurrent with the closing of the Notes offering, the Company entered into an undrawn US$ 50 1.2375 Subsequent to March 31, 2018, the Company is subject to a commitment fee between 0.9625% and 1.2375%, depending on certain leverage ratio calculations at the time. Upon drawing on the RCF, an interest rate of LIBOR plus 2.5 4.5 ⋅ Total Leverage ratio of less than or equal to 4.50:1 calculated as total debt divided by EBITDA, up to and including December 31, 2019; and 4:1, thereafter until the maturity date. ⋅ ⋅ The Company is in compliance with all financial covenants as at December 31, 2017.</t>
  </si>
  <si>
    <t>NET FINANCE INCOME (EXPENSES)</t>
  </si>
  <si>
    <t>Disclosure Of Net Finance Income Expense Explanatory [Abstract]</t>
  </si>
  <si>
    <t>Disclosure of finance income (cost) [text block]</t>
  </si>
  <si>
    <t xml:space="preserve"> 12. net finance income (expenses) Year ended Year ended December 31, 2017 December 31, 2016 Interest income $ 1,081 $ 976 Accretion expense on decommissioning and restoration liability (562) (495) Interest expense (30,419) - Amortization of deferred financing costs (20,790) - Other finance costs (1,529) (359) $ (52,219) $ 122 Finance costs include interest expense calculated using the effective interest method; adjusted for interest paid on interest rate swaps and foreign exchange on the interest paid and accrued. These financing costs, until the declaration of commercial production had been capitalized to assets under construction. Finance costs from March 1, 2017 to December 31, 2017, are included in the consolidated statements of comprehensive income.</t>
  </si>
  <si>
    <t>SHAREHOLDERS’ EQUITY</t>
  </si>
  <si>
    <t>Disclosure of Shareholder's Equity [Abstract]</t>
  </si>
  <si>
    <t>Disclosure of share-based payment arrangements [text block]</t>
  </si>
  <si>
    <t xml:space="preserve"> 13. SHAREHOLDERS’ EQUITY i. Authorized share capital Unlimited common shares, without par value. There is no other class of shares in the Company. ii. Share capital The number of common shares issued and fully paid as at December 31, 2017 is 160,253,501 iii. Stock options, RSUs, DSUs and share-based payments reserve On June 21, 2016, the Company, through its Board of Directors and shareholders, adopted a long-term equity incentive plan (the “Plan”) which, among other things, allows for the maximum number of shares that may be reserved for issuance under the Plan to be 10 16,025,350 11,896,685 December 31, 2017 December 31, 2016 Number of Weighted average Number of Weighted average Balance at beginning of year 3,020,000 $ 4.68 3,100,000 $ 4.58 Granted during the year 1,110,000 3.69 200,000 6.66 Exercised during the year (355,000) 4.44 (130,000) 3.72 Expired during the year (135,000) 4.84 (150,000) 6.13 Balance at end of the year 3,640,000 $ 4.40 3,020,000 $ 4.68 Options exercisable at the end of the year 2,530,000 $ 4.70 2,920,000 $ 4.65 100,000 vested 1/3 immediately. The remaining 1/3 vest on February 6, 2018 and 1/3 on February 6, 2019 1,010,000 vest 1/3 on December 22, 2018, 1/3 on December 22, 2019, and 1/3 on December 22, 2020 December 31, December 31, 2017 2016 Exercise price $3.48 - $5.86 $6.35 - $6.96 Expected volatility 31.03% - 31.14% 29.27% - 34.06% Expected option life 5 years 2.5 - 5 years Contractual option life 5 years 5 years Expected forfeiture none none Expected dividend yield 0% 0% Risk-free interest rate 1.11% - 1.82% 0.58% - 0.66% During the year ended December 31, 2017, 355,000 130,000 1,577 483 2,316 837 At December 31, 2017 Black-Scholes Number of Number of Exercise Expiry Date Value Options Exercisable Options Price March 10, 2018 $ 129 100,000 100,000 4.06 March 17, 2018 64 50,000 50,000 4.11 May 13, 2018 157 100,000 100,000 5.00 July 2, 2018 803 500,000 500,000 5.28 February 13, 2019 206 150,000 150,000 5.29 April 13, 2020 1,242 785,000 785,000 4.66 October 14, 2020 133 100,000 100,000 4.21 December 10, 2020 614 545,000 545,000 3.57 June 30, 2021 120 100,000 66,667 6.35 November 3, 2021 214 100,000 100,000 6.96 February 5, 2022 171 100,000 33,333 5.86 December 21, 2022 1,075 1,010,000 - 3.48 $ 4,928 3,640,000 2,530,000 $ 4.40 The weighted average remaining contractual life of the options outstanding at December 31, 2017 is 2.85 2.73 The restricted and deferred share unit plans are full value phantom shares that mirror the value of the Company’s publicly traded common shares. Grants under the RSU and DSU plan are made on a discretionary basis to qualified persons and employees of the Company subject to the Board of Directors’ approval. Under the RSU and DSU plan, RSUs vest according to the terms set out in the award agreement which are determined on an individual basis at the discretion of the Board of Directors. Vesting under the RSU and DSU plan is subject to special rules for death, disability and change in control. The awards can be settled through issuance of common shares or paid in cash, at the discretion of the Board of Directors. These awards are accounted for as equity settled RSUs. The fair value of each RSU issued is determined at the closing share price on the grant date. December 31, 2017 December 31, 2016 RSU Number of units Weighted average value Number of units Weighted average value Balance at beginning of year 320,000 $ 6.48 - $ - Awards and payouts during the year (net): RSUs awarded 265,000 3.52 330,000 6.47 RSUs vested and common shares issued (79,668) 6.45 (10,000) 6.17 RSUs forfeited (16,667) 6.49 - - Balance at end of the year 488,665 $ 4.88 320,000 $ 6.48 As at December 31, 2017, no DSU awards have been granted. Year ended Year ended December 31, 2017 December 31, 2016 Expense recognized in the year for share-based payments $ 1,582 $ 469 The share-based payment expense for the years ended December 31, 2017 and 2016 is included in selling, general and administrative expenses. iv. Earnings per share Year ended Year ended December 31, 2017 December 31, 2016 Numerator Net income for the year $ 17,152 $ 4,798 Denominator For basic - weighted average number of shares outstanding 160,189,858 159,743,601 Effect of dilutive securities 834,496 630,697 For diluted - adjusted weighted average number of shares outstanding 161,024,354 160,374,298 Earnings Per Share Basic $ 0.11 $ 0.03 Diluted $ 0.11 $ 0.03 For the year ended December 31, 2017, 2,805,504 2,389,303</t>
  </si>
  <si>
    <t>SELLING, GENERAL AND ADMINISTRATIVE EXPENSES</t>
  </si>
  <si>
    <t>Disclosure of Selling, General And Administrative Expense [Abstract]</t>
  </si>
  <si>
    <t>Disclosure of general and administrative expense [text block]</t>
  </si>
  <si>
    <t xml:space="preserve"> 14. Selling, general and administrative expenses Year ended Year ended December 31, 2017 December 31, 2016 Selling and marketing $ 6,493 $ - General and administrative: Consulting fees and payroll 3,238 2,422 Share-based payment expense 1,582 469 Depreciation 19 16 Office and administration 870 611 Professional fees 2,161 1,466 Promotion and investor relations 162 386 Director fees 325 184 Transfer agent and regulatory fees 390 328 Travel 353 395 $ 15,593 $ 6,277 </t>
  </si>
  <si>
    <t>DERIVATIVE LIABILITIES AND ASSETS</t>
  </si>
  <si>
    <t>Disclosure of Derivative Liabilities [Abstract]</t>
  </si>
  <si>
    <t>Disclosure of derivative financial instruments [text block]</t>
  </si>
  <si>
    <t xml:space="preserve"> 15. Derivative liabilities and assets (a) Derivative Liabilities The Company entered into U.S. dollar interest rate swaps to manage interest rate risk associated with the U.S. dollar variable rate Loan Facility (Note 10) and into foreign currency forward strip contracts to mitigate the risk that a devaluation of the U.S. dollar against the Canadian dollar would reduce the Canadian dollar equivalent of the U.S. dollar Loan Facility and the Company would not have sufficient Canadian dollar funds to develop the GK Mine. The interest rate swaps and forward strip contracts are secured on an equal basis with the Loan Facility and documented in the form of International Swaps Derivatives Association Master Agreements. These derivatives have been classified as “non-hedge derivatives”. Changes in fair value of the interest rate swap and foreign currency forward strip contracts are recognized in net income or loss as gains or losses on derivatives. Interest Rate Swap Contracts On April 7, 2015, the Company entered into U.S. dollar floating-to-fixed interest rate swaps intended to economically fix the interest rate on 75 277 1.827 As at December 31, 2017, the Company has settled all interest rate swap contracts. Foreign Currency Forward Strip On April 7, 2015, the Company executed foreign currency forward strip contracts to buy Canadian dollars and sell U.S. dollars for the period from April 7, 2015 to February 1, 2017 for notional amounts of $ 219,126 175,667 1.2474 54,832 43,131 1.2713 As at December 31, 2017, the Company has settled all foreign currency forward strip contracts. (b) Derivative Assets The senior secured notes indenture grants the Company the option to prepay the notes prior to the maturity of the instruments, and specifies a premium during each applicable time period. These prepayment options have been accounted for as embedded derivatives and are outlined below. The Company may redeem the secured notes: ⋅ during each of the two twelve-month periods commencing on December 11, 2017, in an amount not to exceed 10% of the aggregate principal amount of the secured notes at a redemption price equal to 103% of the principal amount of the secured notes redeemed, plus accrued and unpaid interest to the date of redemption; ⋅ at any time and from time to time prior to December 15, 2019 in an aggregate principal amount not to exceed 40% of the aggregate principal amount of the secured notes with the proceeds of one or more qualifying equity offerings, at a redemption price equal to 108% of the principal amount of the secured notes redeemed, plus accrued and unpaid interest to the date of redemption; ⋅ in whole or in part at any time during the twelve-month period beginning on December 15, 2019 at a redemption price equal to 104% of the principal amount of the secured notes redeemed, plus accrued and unpaid interest to the date of redemption; ⋅ in whole or in part at any time during the twelve-month period beginning on December 15, 2020 at a redemption price equal to 102% of the principal amount of the secured notes redeemed, plus accrued and unpaid interest to the date of redemption; and ⋅ in whole or in part at any time during the twelve-month period beginning on December 15, 2021 at a redemption price equal to 100% of the principal amount of the secured notes redeemed, plus accrued and unpaid interest to the date of redemption. As at December 31, 2017, the fair value of the prepayment option embedded derivative was US$ 766 963 971 Year ended Year ended December 31, 2017 December 31, 2016 Gain on derivative contracts - currency contracts $ - $ 5,265 Gain on derivative contracts - interest rate swap contracts 2,207 763 Gain on prepayment option embedded derivative 971 - Total $ 3,178 $ 6,028 </t>
  </si>
  <si>
    <t>FINANCIAL INSTRUMENTS</t>
  </si>
  <si>
    <t>Disclosure of detailed information about financial instruments [abstract]</t>
  </si>
  <si>
    <t>Disclosure of financial instruments [text block]</t>
  </si>
  <si>
    <t xml:space="preserve"> 16. Financial instruments Fair value measurement The Company categorizes each of its fair value measurements in accordance with a fair value hierarchy.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fair values of the amounts receivable and accounts payable and accrued liabilities approximate their carrying values due to the relatively short-term maturity of these financial instruments. Carrying amount Fair value December 31, 2017 Loans and Fair value through Other financial Total Level 1 Level 2 Level 3 Total Financial assets measured at fair value Cash $ - $ 43,129 $ - $ 43,129 $ 43,129 $ - $ - $ 43,129 Derivative assets - 963 - 963 - 963 - 963 $ - $ 44,092 $ - $ 44,092 Financial assets not measured at fair value Amounts receivable 2,679 - - 2,679 $ 2,679 $ - $ - $ 2,679 Financial liabilities not measured at fair value Accounts payable and accrued liabilities $ - $ - $ 34,615 $ 34,615 Secured notes payable - - 396,509 396,509 - 412,976 - 412,976 $ - $ - $ 431,124 $ 431,124 Carrying amount Fair value December 31, 2016 Loans and Fair value through Other financial Total Level 1 Level 2 Level 3 Total Financial assets measured at fair value Cash $ - $ 6,844 $ - $ 6,844 $ 6,844 $ - $ - $ 6,844 Financial assets not measured at fair value Amounts receivable $ 2,036 $ - $ - $ 2,036 Restricted cash - 83,878 - 83,878 83,878 - - 83,878 $ 2,036 $ 83,878 $ - $ 85,914 Financial liabilities measures at fair value Derivative liabilities $ - $ 3,009 $ - $ 3,009 - 3,009 - 3,009 Financial liabilities not measured at fair value Accounts payable and accrued liabilities $ - $ - $ 16,153 $ 16,153 Loan facility - - 425,903 425,903 - 449,249 - 449,249 $ - $ - $ 442,056 $ 442,056 Fair values of assets and liabilities classified as Level 2 are valued using discounted cash flow (“DCF”) models. These models require a variety of observable inputs including market prices, forward price curves, yield curves and credit spreads. These inputs are obtained from or verified with the market where possible. Derivative instruments are valued using DCF models. These models require a variety of observable inputs including market prices, forward price curves and yield curves. These inputs are obtained from or verified with the market where possible. The fair value of the Loan Facility is determined using a DCF model. This model uses the current market spread and is discounted using the risk-free rate plus a market spread. The fair value of the secured notes payable is determined using a DCF model. This model uses the current market spread and is discounted using the risk-free rate plus a market spread. Financial instruments risks The Company examines the various financial instrument risks to which it is exposed and assesses the impact and likelihood of those risks. These risks include credit risk, liquidity risk, market risk, foreign currency risk and interest rate risk. Credit risk December 31, December 31, 2017 2016 0-30 days $ 2,679 $ 1,882 30 to 90 days - 150 More than 90 days - 4 Total $ 2,679 $ 2,036 On December 31, 2017 and 2016, the Company does not have any allowance for doubtful accounts, and does not consider that any such allowance is necessary. All of the Company’s cash and restricted cash is held with a major Canadian financial institution and thus the exposure to credit risk is considered insignificant. Management actively monitors the Company’s exposure to credit risk under its financial instruments, including with respect to amounts receivable. The Company considers the risk of loss for its amounts receivable to be remote and significantly mitigated due to the financial strength of the parties from whom most of the amounts receivable are due - the Canadian government for harmonized sales tax (“HST”) refunds receivable in the amount of approximately $ 2,068 1,659 The Company’s current policy is to hold excess cash in bank accounts. It periodically monitors the investment income it makes and is satisfied with the credit ratings of its bank. Liquidity risk Liquidity risk is the risk that the Company will not be able to meet its obligations associated with financial liabilities. The Company's approach to managing liquidity risk is to monitor forecast cash flows so that it will have sufficient liquidity to meet liabilities when due. The Company has a planning and budgeting process in place by which it anticipates and determines the funds required to support its ongoing requirements. The Company coordinates this planning and budgeting process with its financing activities through its capital management process. The Company expects that it will be able to meet its obligations as they come due from the positive cash flows of ongoing operations. Also, the Company entered into an undrawn US$ 50 As at December 31, 2017, the Company has an obligation for US$ 330 414.8 Less than 1 to 3 4 to 5 After 5 1 Year Years Years Years Total Operating lease obligations $ 231 $ 466 $ 473 $ 315 $ 1,485 Gahcho Kué Diamond Mine commitments 14,822 - - - 14,822 Gahcho Kué Diamond Mine operating lease obligations 841 1,384 237 166 2,628 Trade and other payables 34,615 - - - 34,615 Revolving credit facility stand by charges 619 1,238 585 - 2,442 Notes payable - Principal - - 414,843 - 414,843 Notes payable - Interest 33,551 66,466 66,375 - 166,392 $ 84,679 $ 69,554 $ 482,513 $ 481 $ 637,227 Market risk Market risk is the risk that changes in market prices such as foreign exchange rates, interest rates and equity prices will affect the Company’s income and the value of its financial instruments. The objective of market risk management is to manage and control market risk exposures within acceptable parameters while optimizing returns. (i) Interest rate risk The Company does not have significant exposure to interest rate risk at December 31, 2017, since the secured notes payable does not have a variable interest rate. At December 31, 2017, the total secured notes payable was US$330 million. At December 31, 2016, a 100-basis point 6.71 100-basis point 6.87 (ii) Foreign currency 49 Cash $ 25,509 Derivative assets 963 Accounts payable and accrued liabilities (3,783) Secured notes payable (414,843) Total $ (392,154) A 10% appreciation or depreciation of the Canadian dollar relative to the U.S. dollar at December 31, 2017 would have resulted in an increase or decrease to net income for the year ended December 31, 2017 of approximately $ 39.2</t>
  </si>
  <si>
    <t>RELATED PARTIES</t>
  </si>
  <si>
    <t>Disclosure Of Related Party [Abstract]</t>
  </si>
  <si>
    <t>Disclosure of related party [text block]</t>
  </si>
  <si>
    <t xml:space="preserve"> 17. RELATED PARTIES The Company’s related parties include the Operator of the GK Mine, Dermot Desmond, Bottin (a corporation controlled by Dermot Desmond), key management and their close family members, and the Company’s directors. Dermot Desmond, indirectly through Bottin, is a beneficial owner of greater than 10% of the Company’s shares. Kennady Diamonds Inc. (“Kennady Diamonds”) is also a related party since the Company and Kennady Diamonds have a common member of key management. International Investment and Underwriting (“IIU”) is also a related party since it is controlled by Mr. Dermot Desmond. Related party transactions are recorded at their exchange amount, being the amount agreed to by the parties. The Company had the following transactions and balances with its related parties including key management personnel including the Company’s directors, Dermot Desmond, Bottin, IIU, the Operator of the GK Mine, and Kennady Diamonds. The transactions with key management personnel are in the nature of remuneration. The transactions with the Operator of the GK Mine relate to the funding of the Company’s interest in the GK Mine for the current year’s expenditures, capital additions, management fee, and pre-production sales related to the 49 December 31, December 31, 2017 2016 Payable to the Operator of the GK Mine* $ 523 $ 926 Payable to De Beers Canada Inc. for interest on letters of credit 339 - Receivable from De Beers Canada Inc. for sunk cost overpayment 21 - Payable to International Investment and Underwriting 32 53 Payable to key management personnel 178 3 * included in accounts payable and accrued liabilities Year ended Year ended December 31, 2017 December 31, 2016 The total of the transactions: Kennady Diamonds $ 90 $ 90 International Investment and Underwriting 82 53 Remuneration to key management personnel 3,878 2,077 Sunk cost repayment to De Beers Canada Inc. 49,063 - Diamonds sold to De Beers Canada Inc. 8,791 3,622 Diamonds purchased from De Beers Canada Inc. 19,470 10 Finance costs incurred from De Beers Canada Inc. 339 205 Assets purchased from De Beers Canada Inc. 324 553 Management fee charged by the Operator of the GK Mine 4,153 5,211 Year ended Year ended December 31, 2017 December 31, 2016 Consulting fees, payroll, director fees, bonus and other short-term benefits $ 2,707 $ 1,608 Share-based payments 1,171 469 $ 3,878 $ 2,077 In accordance with International Accounting Standard 24 Related Parties, key management personnel are those persons having authority and responsibility for planning, directing and controlling the activities of the Company directly or indirectly, including any directors (executive and non-executive) of the Company.</t>
  </si>
  <si>
    <t>INCOME TAXES</t>
  </si>
  <si>
    <t>Disclosure Of Income Tax [Abstract]</t>
  </si>
  <si>
    <t>Disclosure of income tax [text block]</t>
  </si>
  <si>
    <t xml:space="preserve"> 18. INCOME TAXES 26.5 26.5 December 31, 2017 December 31, 2016 Income before income taxes $ 17,152 $ 4,798 26.5 % 26.5 % Tax expense (recovery) calculated using statutory rates 4,545 1,271 (Earnings not taxable) expenses not deductible (3,491) (1,361) Change in tax benefits not recognized (1,054) 90 Income tax expenses (recovery) $ - $ - December 31, 2017 December 31, 2016 Deferred tax liabilities Inventory $ (4,724) $ - Property, plant &amp; equipment (31,606) - Derivative assets (255) - Deferred tax asset Non-capital loss carryforwards 36,585 - $ - $ - December 31, 2017 December 31, 2016 Property, plant and equipment $ - $ 4,802 Decommissioning and restoration liability 29,200 27,275 Capital losses 3,420 10,143 Non-capital losses, expiring 2034 to 2037 95,730 98,696 Share issuance cost 3,150 5,178 Loan facility and secured notes payable 2,439 11,334 $ 133,939 $ 157,428 The Company also has deductible temporary differences of $ 34,580 90,655</t>
  </si>
  <si>
    <t>CAPITAL MANAGEMENT</t>
  </si>
  <si>
    <t>Disclosure of objectives, policies and processes for managing capital [abstract]</t>
  </si>
  <si>
    <t>Disclosure of objectives, policies and processes for managing capital [text block]</t>
  </si>
  <si>
    <t xml:space="preserve"> 19. CAPITAL MANAGEMENT The Company considers its capital structure to consist of debt, share capital, share-based payments reserve, and net of deficit. The Company manages its capital structure and makes adjustments to it, in order to have the funds available to support the acquisition, exploration and development of mineral properties and ongoing operations (Note 1). The Board of Directors does not establish quantitative return on capital criteria for management, but rather relies on the expertise of the Company’s management to sustain future development of the business. The declaration and payment of dividends on the Company’s common shares and the amount thereof are at the discretion of the Board of Directors, which takes into account the Company’s financial results, capital requirements, available cash flow, future prospects of the Company’s business and other factors considered relevant from time to time. There is a restrictive covenant on the Company’s ability to pay potential future dividends, which relates to a fixed charge coverage ratio of no less than 2:1. The fixed charge coverage ratio is calculated as EBITDA over interest expense. The amount of the dividend, is limited to a maximum dollar threshold which is calculated at an opening basket of US$10 million, plus 50% of the historical consolidated net income reported from the quarter of issuance and up to the most recently available financial statements at the time of such restricted payment. Management reviews its capital management approach on an ongoing basis. December 31, December 31, 2017 2016 Loan facility $ - $ 425,903 Secured notes payable 396,509 - Share capital 475,624 472,995 Share-based payments reserve 5,549 5,018 Deficit (146,431) (163,583) $ 731,251 $ 740,333 </t>
  </si>
  <si>
    <t>SEGMENTED REPORTING</t>
  </si>
  <si>
    <t>Disclosure of Segmented Reporting [Abstract]</t>
  </si>
  <si>
    <t>Disclosure of entity's operating segments [text block]</t>
  </si>
  <si>
    <t xml:space="preserve"> 20. SEGMENTED REPORTING The Company has determined that it has only one operating segment.</t>
  </si>
  <si>
    <t>SUBSEQUENT EVENTS</t>
  </si>
  <si>
    <t>SUBSEQUENT EVENT [Abstract]</t>
  </si>
  <si>
    <t>Disclosure of non-adjusting events after reporting period [text block]</t>
  </si>
  <si>
    <t xml:space="preserve"> 21. SUBSEQUENT EVENTS Subsequent to the year ended December 31, 2017, the Company announced a definitive arrangement agreement pursuant to which the Company will acquire all of the issued and outstanding shares of Kennady Diamonds Inc. (“Kennady”) by way of a court-approved plan of arrangement (the “Transaction”). Under the terms of the Transaction, Kennady shareholders will receive 0.975 3.46 Subsequent to the year ended December 31, 2017, the Company announced it had signed a non-binding memorandum of understanding (“MoU”) with its partner in the Gahcho Kué mine, De Beers Canada Inc. The MoU contemplates a framework under which properties owned by Kennady may be incorporated into the Gahcho Kué joint venture, in the event that the Company’s proposed acquisition of Kennady is approved. The Company and De Beers will now work towards a definitive agreement based on the MoU.</t>
  </si>
  <si>
    <t>SIGNIFICANT ACCOUNTING POLICIES (Policies)</t>
  </si>
  <si>
    <t>Description of accounting policy for foreign currency translation</t>
  </si>
  <si>
    <t xml:space="preserve">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at the rates prevailing at that date. Non-monetary items that are measured based on historical cost in a foreign currency are translated at the exchange rate at the date of the transaction. Exchange differences are recognized in profit or loss in the period in which they arise and presented in the consolidated statements of comprehensive Income.</t>
  </si>
  <si>
    <t>Description of accounting policy for share-based payment transactions</t>
  </si>
  <si>
    <t xml:space="preserve"> (ii) Share-based payments The Company maintains a Restricted Share Unit (“RSU”), Deferred Share Unit (“DSU”) and stock option plan for employees, directors, and other qualified individuals. Equity-settled transactions, which include RSUs, DSUs and stock options, are measured by reference to the fair value at the grant date. The fair value for RSU’s is determined using the market value of the share pric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are appropriate to calculate their fair values. The fair value determined for both RSUs and stock options at grant date is recognized over the vesting period in accordance with the vesting terms and conditions, with a corresponding increase to contributed surplus. Equity-settled share-based payments to employees and others providing similar services are measured at the fair value of the equity instruments at the grant date. Details regarding the determination of the fair value of equity-settled share-based payment transactions are set out in Note 13. The fair value determined at the grant date of the equity-settled share-based payments is expensed in profit or loss over the vesting period, if any, which is the period during which the employee becomes unconditionally entitled to equity instruments. At the end of each reporting period, the Company revises its estimate of the number of equity instruments expected to vest, if any. Equity-settled share-based payment transactions with parties other than employees, if any,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t>
  </si>
  <si>
    <t>Description of accounting policy for income tax</t>
  </si>
  <si>
    <t xml:space="preserve"> (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because of items of income or expense that are taxable or deductible in other years, and items that are never taxable or deductible.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t>
  </si>
  <si>
    <t>Description of accounting policy for mining assets</t>
  </si>
  <si>
    <t xml:space="preserve">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d in determining technical feasibility and commercial viability of the Gahcho Kué Diamond Mine are demonstrable are the following; • completion of a feasibility study; • obtaining required permits to construct the Gahcho Kué Diamond Mine; • completion of an evaluation of the financial resources required to construct the Gahcho Kué Diamond Mine; • availability of financial resources necessary to commence development activities to construct the Gahcho Kué Diamond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t>
  </si>
  <si>
    <t>Description of accounting policy for commencement of commercial production</t>
  </si>
  <si>
    <t xml:space="preserve"> (v) Commencement of commercial production There are a number of quantitative and qualitative measures the Company considers when determining if conditions exist for the transition from pre-commercial production to commencement of commercial production of an operating mine, which include: ⋅ all major capital expenditures have been completed to bring the mine to the condition necessary for it to be capable of operating in the manner intended by management; ⋅ mineral recoveries are at or near expected production levels; ⋅ the ability to sustain ongoing production of ore; and ⋅ the ability to operate the plant as intended, achieving 30 days at an average of 70 The list of measures is not exhaustive and management takes into account the surrounding circumstances before making any specific decision.</t>
  </si>
  <si>
    <t>Description of accounting policy for impairment of non-financial assets</t>
  </si>
  <si>
    <t xml:space="preserve"> (vi) Impairment of non-financial assets The carrying value of the Company’s capitalized property and equipment is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one CGU. If the carrying amount of the asset exceeds its recoverable amount, the asset is impaired and an impairment loss is charged immediately to profit or loss so as to reduce the carrying amount to its recoverable amount.</t>
  </si>
  <si>
    <t>Description of accounting policy for borrowing costs</t>
  </si>
  <si>
    <t xml:space="preserve"> (vi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t>
  </si>
  <si>
    <t>Description of accounting policy for financial instruments</t>
  </si>
  <si>
    <t xml:space="preserve"> (viii) Financial instruments The Company classifies non-derivative financial assets into the following categories: loans and receivables; fair value through profit or loss; held-to-maturity; and available-for-sale. The Company classifies non-derivative financial liabilities into the following categories: fair value through profit or loss and other financial liabilities category. Financial assets are initially measured at fair value. Subsequent measurement and recognition of the changes in fair value of financial instruments depends upon their initial classifications, as follows: • Financial assets and financial liabilities at fair value through profit and loss include financial assets and financial liabilities that are held for trading or designated upon initial recognition as at fair value through profit and loss. These financial instruments are measured at fair value with changes in fair values recognized in profit or loss. • Financial assets classified as available-for-sale are measured at fair value, with changes in fair values recognized in Other Comprehensive Income (“OCI”), except when there is objective evidence that the asset is impaired, at which point the cumulative loss that had been previously recognized in OCI is recognized in profit or loss. • Financial assets classified as held-to-maturity and loans and receivables are measured subsequent to initial recognition at amortized cost using the effective interest method less a provision for impairment. • Financial liabilities, other than financial liabilities classified as fair value through profit and loss, are measured in subsequent periods at amortized cost using the effective interest method less a provision for impairment. The effective interest method is a method of calculating the amortized cost of a financial liability and of allocating interest expense over the relevant period. The effective interest rate is the rate that exactly discounts estimated future cash payments (including all fees paid or received that form an integral part of the effective interest rate, transaction costs and other premiums or discounts) through the expected life of the financial liability, or where appropriate, a shorter period, to the net carrying amount on initial recognition. The Company may enter into derivative financial instruments to mitigate economic exposures to interest rate and currency exchange rate fluctuations. Derivatives are initially recognized at fair value; any directly attributable transaction costs are recognized in profit or loss as incurred. Subsequent to initial recognition, derivatives are measured at fair value, and changes therein are generally recognized in profit or loss. The fair values of derivative assets and liabilities are determined using valuation techniques with assumptions based on prevailing market conditions on the reporting date. Pursuant to the Loan Facility described in Note 10, the Company entered into foreign currency forward strip and interest rate swap contracts, described in Note 15. Derivative instruments are classified as current or non-current assets or liabilities, depending on their maturity dates. Derivative assets are not offset against derivative liabilities. The Company has classified its financial instruments as follows: Asset/Liability Classification Measurement Cash Fair value through profit and loss Fair value Derivative liabilities Fair value through profit and loss Fair value Restricted cash Loans and receivables Amortized cost Accounts payable and accrued liabilities Other liabilities Amortized cost Loan facility Other liabilities Amortized cost The Company’s cash consists of balances with banks. The Company had no held-to-maturity financial assets at December 31, 2017 and 2016.</t>
  </si>
  <si>
    <t>Description of accounting policy for provisions</t>
  </si>
  <si>
    <t xml:space="preserve">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risk-free discount rate. The increase in the provision due to passage of time is recognized as accretion expense. The Company does not have any provisions as of December 31, 2017 and 2016 other than the provision for decommissioning and restoration associated with the Mineral Properties.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of affected areas.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included in production costs. Over time, the discounted liability is increas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 For closed sites, changes to estimated costs are recognized immediately in profit or loss.</t>
  </si>
  <si>
    <t>Description of accounting policy for earnings per share</t>
  </si>
  <si>
    <t xml:space="preserve"> (x) Loss or earnings per share Basic loss or earnings per share is calculated by dividing loss or earnings attributable to common shares divided by the weighted average number of shares outstanding during the year. Diluted loss or earnings per share is calculated using the denominator of the basic calculation described above adjusted to include the potentially dilutive effect of outstanding stock options. The denominator is increased by the weighted average number of common shares outstanding after adjustment for the effects of all dilutive potential common shares.</t>
  </si>
  <si>
    <t>Disclosure of changes in accounting policies</t>
  </si>
  <si>
    <t xml:space="preserve"> (xi) New accounting policies adopted in the current year Effective March 1, 2017, upon declaring commercial production, the Company transitioned from accounting for certain costs as a development stage company to accounting for certain costs as an operating company. The significant financial reporting changes were as follows: the capitalized costs of the GK Mine were transferred from assets under construction to the relevant asset categories; assets began to be depreciated or depleted consistent with the Company’s accounting policies; capitalization of borrowing costs to assets under construction ceased; capitalization of pre-commercial production operating costs ceased; and mine operating results are recorded in the consolidated statement of comprehensive income. (a) Property, plant and equipment Property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method following commencement of commercial production.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ources General infrastructure units of production over proven and probable resources Earthmoving equipment estimated hours Mineral properties units of production over proven and probable resources Assets under construction not depreciated until ready for use (b) Inventories Inventories are recorded at the lower of cost and net realizable values. Net realizable value is the estimated selling price in the ordinary course of business, less estimated costs of completion. An impairment adjustment is made when the carrying amount is higher than the net realizable value.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 (c)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stripping) are capitalized as mine development costs. These amounts were capitalized under assets under constr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 (d) Revenue The Company early adopted IFRS 15, Revenue from Contracts with Customers, effective January 1, 2017. The Company utilizes a sales agent to facilitate the sale of rough and/or fancies and specials diamonds to the end-customer. The Company recognizes revenue when consideration has been received by the Company’s sales agent, which represents the completion of the performance obligation of the Company. As outlined in the joint venture agreement between the Company and De Beers Canada, fancies and specials diamonds produced at the GK mine are subject to a bid process. When De Beers is the successful bidder, the Company recognizes 49 (e) Statement of cash flows In January 2016, the IASB issued an amendment to International Accounting Standard 7 (“IAS 7”), Statement of Cash Flows. The amended standard introduced additional disclosure requirements for liabilities arising from financing activities. The amendment is effective for annual periods beginning on or after January 1, 2017. The adoption of the amendment to IAS 7 did not have an effect on the consolidated financial statements.</t>
  </si>
  <si>
    <t>Description of accounting policy for standards and amendments to existing standards that are not yet effective and have not yet been adopted early by the company</t>
  </si>
  <si>
    <t xml:space="preserve"> (xii) Standards and amendments to existing standards At the date of authorization of these financial statements, certain new standards and amendments to existing standards have been published but are not yet effective, and have not been adopted early by the Company. The Company anticipates that all of the relevant standards will be adopted by the Company in the first period beginning after the effective date of the standard. Information on new standards and amendments that are expected to be relevant to the Company’s financial statements is provided below. Share-based payments In June 2016, the IASB issued amendments to International Financial Reporting Standard 2, Share-based Payment (“IFRS 2”). IFRS 2 is effective for periods beginning on or after January 1, 2018 and is to be applied prospectively. The amendments clarify the classification and measurement of share-based payment transactions. Management concludes there will be no material impact on the effect of adopting IFRS 2 on the consolidated financial statements, which will be implemented in its financial statements for the annual period beginning January 1, 2018. Financial instruments In July 2014, the IASB issued the final version of International Financial Reporting Standard 9, Financial Instruments (“IFRS 9”) bringing together the classification and measurement, impairment and hedge accounting phases of the IASB’s project to replace IAS 39 Financial Instruments: Recognition and Measurement. The mandatory effective date of IFRS 9 is annual periods beginning on or after January 1, 2018, with early adoption permitted. Management concludes there will be no material impact on the effect of adopting IFRS 9 on the consolidated financial statements, which will be implemented in its financial statements for the annual period beginning January 1, 2018. Leases On January 13, 2016, the IASB issued International Financial Reporting Standard 16, Leases (“IFRS 16”). The new standard will replace existing lease guidance in IFRS and related interpretations and requires companies to bring most leases on balance sheet. The significant change will affect the accounting treatment of leases currently classified as operating leases. The new standard is effective for annual periods beginning on or after January 1, 2019. The Company has assessed that the adoption of IFRS 16 will have a material increase in lease liabilities, representing the present value of future payments under arrangements currently classified as operating leases, along with a corresponding increase in property, plant and equipment. Foreign currency transactions and advance consideration In December 2016, the IASB issued IFRIC Interpretation 22 “Foreign Currency Transactions and Advance Consideration” (“IFRIC 22”). IFRIC 22 is applicable for annual periods beginning on or after January 1, 2018, and permits early adoption. IFRIC 22 clarifies which date should be used for translation when a foreign currency transaction involves an advance payment or receipt.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the advance consideration. The Company will adopt IFRIC 22 in its financial statements for the annual period beginning January 1, 2018 on a prospective basis. The Company has completed its assessment of the impact of IFRIC 22 and does not expect the interpretation to have a material impact on the consolidated financial statements. Uncertainty over income tax treatments On June 7, 2017, the IASB issued IFRIC Interpretation 23, Uncertainty over Income Tax Treatments (“IFRIC 23”). IFRIC 23 provides guidance on the accounting for current and deferred tax liabilities and assets in circumstances in which there is uncertainty over income tax treatments. IFRIC 23 is applicable for annual periods beginning on or after January 1, 2019. Earlier application is permitted. Management is currently assessing the impact of the IFRIC 23 on the consolidated financial statements.</t>
  </si>
  <si>
    <t>SIGNIFICANT ACCOUNTING POLICIES (Tables)</t>
  </si>
  <si>
    <t>Disclosure of detailed information about property, plant and equipment useful life [text block]</t>
  </si>
  <si>
    <t xml:space="preserve">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ources General infrastructure units of production over proven and probable resources Earthmoving equipment estimated hours Mineral properties units of production over proven and probable resources Assets under construction not depreciated until ready for use</t>
  </si>
  <si>
    <t>AMOUNTS RECEIVABLE (Tables)</t>
  </si>
  <si>
    <t>Disclosure of detailed information about amounts receivable [Text Block]</t>
  </si>
  <si>
    <t xml:space="preserve"> December 31, December 31, 2017 2016 GST/HST receivable $ 2,068 $ 1,659 Other receivable 611 377 Total $ 2,679 $ 2,036 </t>
  </si>
  <si>
    <t>INVENTORIES (Tables)</t>
  </si>
  <si>
    <t>Disclosure of detailed information about inventories [Text Block]</t>
  </si>
  <si>
    <t xml:space="preserve"> December 31, December 31, 2017 2016 Ore stockpile $ 19,972 $ - Rough diamonds 45,999 - Supplies inventory 16,202 11,730 Total $ 82,173 $ 11,730 </t>
  </si>
  <si>
    <t>PROPERTY, PLANT AND EQUIPMENT (Tables)</t>
  </si>
  <si>
    <t>Disclosure of detailed information about property, plant and equipment [text block]</t>
  </si>
  <si>
    <t xml:space="preserve"> The Company’s property, plant and equipment as at December 31, 2017 and 2016 are as follows: Property, Assets under plant and equipment construction Total Cost At January 1, 2016 $ 90,625 $ 377,283 $ 467,908 Decommissioning and restoration adjustment 726 - 726 Additions 585 213,397 213,982 At December 31, 2016 91,936 590,680 682,616 Decommissioning and restoration adjustment 2,979 - 2,979 Transfers 537,293 (537,293) - Additions* 75,191 (29,408) 45,783 At December 31, 2017 $ 707,399 $ 23,979 $ 731,378 Accumulated depreciation At January 1, 2016 $ (4,651) $ - $ (4,651) Depreciation (1,912) - (1,912) At December 31, 2016 (6,563) - (6,563) Depreciation and depletion (62,157) - (62,157) At December 31, 2017 $ (68,720) $ - $ (68,720) Carrying amounts At December 31, 2016 $ 85,373 $ 590,680 $ 676,053 At December 31, 2017 $ 638,679 $ 23,979 $ 662,658 *Included in the additions of assets under construction for the year ended December 31, 2017 is $ 10,168 34,750 67,493 3,622</t>
  </si>
  <si>
    <t>DECOMMISSIONING AND RESTORATION LIABILITY (Tables)</t>
  </si>
  <si>
    <t>Disclosure of detailed information about decommissioning and restoration liability assumptions [Text Block]</t>
  </si>
  <si>
    <t xml:space="preserve"> The GK mine decommissioning and restoration liability was calculated using the following assumptions as at December 31, 2017 and 2016: December 31, December 31, 2017 2016 Expected undiscounted cash flows $ 30,045 $ 24,937 Discount rate 2.26 % 2.31 % Inflation rate 1.99 % 2.08 % Periods 2028 2028 </t>
  </si>
  <si>
    <t>Disclosure of detailed information about decommissioning and restoration liability activity [Text Block]</t>
  </si>
  <si>
    <t xml:space="preserve"> The continuity of the decommissioning and restoration liability at December 31, 2017 and 2016 is as follows: December 31, December 31, 2017 2016 Balance, beginning of year $ 24,266 $ 23,045 Change in estimate of discounted cash flows 4,372 726 Accretion recorded during the year 562 495 Balance, end of the year $ 29,200 $ 24,266 </t>
  </si>
  <si>
    <t>LOAN FACILITY (Tables)</t>
  </si>
  <si>
    <t>Disclosure of detailed information about borrowings [text block]</t>
  </si>
  <si>
    <t xml:space="preserve"> Total outstanding principal on loan facility $ 445,776 Less: unamortized deferred financing 19,873 Total Loan Facility $ 425,903 Less: current portion of loan facilty 33,287 Non-current loan facility $ 392,616 </t>
  </si>
  <si>
    <t>SECURED NOTES PAYABLE (Tables)</t>
  </si>
  <si>
    <t>Disclosure of detailed information about secured notes [Text Block]</t>
  </si>
  <si>
    <t xml:space="preserve"> As at December 31, 2017, the Company has an obligation for US$330 million or $414.8 million Canadian dollar equivalent from the secured notes payable. Total outstanding secured notes payable $ 414,843 Less: unamortized deferred transaction costs and issuance discount 18,334 Total secured notes payable $ 396,509 </t>
  </si>
  <si>
    <t>NET FINANCE INCOME (EXPENSES) (Tables)</t>
  </si>
  <si>
    <t>Disclosure of detailed information about finance income expenses [Text Block]</t>
  </si>
  <si>
    <t xml:space="preserve"> Year ended Year ended December 31, 2017 December 31, 2016 Interest income $ 1,081 $ 976 Accretion expense on decommissioning and restoration liability (562) (495) Interest expense (30,419) - Amortization of deferred financing costs (20,790) - Other finance costs (1,529) (359) $ (52,219) $ 122 </t>
  </si>
  <si>
    <t>SHAREHOLDERS’ EQUITY (Tables)</t>
  </si>
  <si>
    <t>Disclosure of Shareholder's Equity [Line Items]</t>
  </si>
  <si>
    <t>Disclosure of number and weighted average exercise prices of share options [text block]</t>
  </si>
  <si>
    <t xml:space="preserve"> The following table summarizes information about the stock options outstanding and exercisable: December 31, 2017 December 31, 2016 Number of Weighted average Number of Weighted average Balance at beginning of year 3,020,000 $ 4.68 3,100,000 $ 4.58 Granted during the year 1,110,000 3.69 200,000 6.66 Exercised during the year (355,000) 4.44 (130,000) 3.72 Expired during the year (135,000) 4.84 (150,000) 6.13 Balance at end of the year 3,640,000 $ 4.40 3,020,000 $ 4.68 Options exercisable at the end of the year 2,530,000 $ 4.70 2,920,000 $ 4.65 </t>
  </si>
  <si>
    <t>Disclosure of indirect measurement of fair value of goods or services received, share options granted during period [text block]</t>
  </si>
  <si>
    <t xml:space="preserve"> The fair values of the stock options granted have been estimated on the date of grant using the Black-Scholes option pricing model. The assumptions are presented below. Expected volatility is calculated by reference to the weekly closing share price for a period that reflects the expected life of the options. The 100,000 vested 1/3 immediately. The remaining 1/3 vest on February 6, 2018 and 1/3 on February 6, 2019 1,010,000 vest 1/3 on December 22, 2018, 1/3 on December 22, 2019, and 1/3 on December 22, 2020 December 31, December 31, 2017 2016 Exercise price $3.48 - $5.86 $6.35 - $6.96 Expected volatility 31.03% - 31.14% 29.27% - 34.06% Expected option life 5 years 2.5 - 5 years Contractual option life 5 years 5 years Expected forfeiture none none Expected dividend yield 0% 0% Risk-free interest rate 1.11% - 1.82% 0.58% - 0.66% </t>
  </si>
  <si>
    <t>Disclosure of number and weighted average exercise prices of other equity instruments [text block]</t>
  </si>
  <si>
    <t xml:space="preserve"> The following table shows the RSU awards which have been granted and settled during the year: December 31, 2017 December 31, 2016 RSU Number of units Weighted average value Number of units Weighted average value Balance at beginning of year 320,000 $ 6.48 - $ - Awards and payouts during the year (net): RSUs awarded 265,000 3.52 330,000 6.47 RSUs vested and common shares issued (79,668) 6.45 (10,000) 6.17 RSUs forfeited (16,667) 6.49 - - Balance at end of the year 488,665 $ 4.88 320,000 $ 6.48 </t>
  </si>
  <si>
    <t>Explanation of effect of share-based payments on entity's profit or loss [text block]</t>
  </si>
  <si>
    <t xml:space="preserve"> The share-based payments recognized as an expense for the years ended December 31, 2017 and 2016 are as follows: Year ended Year ended December 31, 2017 December 31, 2016 Expense recognized in the year for share-based payments $ 1,582 $ 469 </t>
  </si>
  <si>
    <t>Earnings per share [text block]</t>
  </si>
  <si>
    <t xml:space="preserve"> The following table sets forth the computation of basic and diluted earnings per share: Year ended Year ended December 31, 2017 December 31, 2016 Numerator Net income for the year $ 17,152 $ 4,798 Denominator For basic - weighted average number of shares outstanding 160,189,858 159,743,601 Effect of dilutive securities 834,496 630,697 For diluted - adjusted weighted average number of shares outstanding 161,024,354 160,374,298 Earnings Per Share Basic $ 0.11 $ 0.03 Diluted $ 0.11 $ 0.03 </t>
  </si>
  <si>
    <t>Black scholes [Member]</t>
  </si>
  <si>
    <t xml:space="preserve"> The following tables reflect the number of stock options outstanding, the weighted average of options outstanding, and the exercise price of stock options outstanding at December 31, 2017. The Black-Scholes values are measured at the grant date. At December 31, 2017 Black-Scholes Number of Number of Exercise Expiry Date Value Options Exercisable Options Price March 10, 2018 $ 129 100,000 100,000 4.06 March 17, 2018 64 50,000 50,000 4.11 May 13, 2018 157 100,000 100,000 5.00 July 2, 2018 803 500,000 500,000 5.28 February 13, 2019 206 150,000 150,000 5.29 April 13, 2020 1,242 785,000 785,000 4.66 October 14, 2020 133 100,000 100,000 4.21 December 10, 2020 614 545,000 545,000 3.57 June 30, 2021 120 100,000 66,667 6.35 November 3, 2021 214 100,000 100,000 6.96 February 5, 2022 171 100,000 33,333 5.86 December 21, 2022 1,075 1,010,000 - 3.48 $ 4,928 3,640,000 2,530,000 $ 4.40 </t>
  </si>
  <si>
    <t>SELLING, GENERAL AND ADMINISTRATIVE EXPENSES (Tables)</t>
  </si>
  <si>
    <t>Disclosure of detailed information about Selling, general and administrative expense [Text Block]</t>
  </si>
  <si>
    <t xml:space="preserve"> Year ended Year ended December 31, 2017 December 31, 2016 Selling and marketing $ 6,493 $ - General and administrative: Consulting fees and payroll 3,238 2,422 Share-based payment expense 1,582 469 Depreciation 19 16 Office and administration 870 611 Professional fees 2,161 1,466 Promotion and investor relations 162 386 Director fees 325 184 Transfer agent and regulatory fees 390 328 Travel 353 395 $ 15,593 $ 6,277 </t>
  </si>
  <si>
    <t>DERIVATIVE LIABILITIES AND ASSETS (Tables)</t>
  </si>
  <si>
    <t>Disclosure of information about amounts that affected statement of comprehensive income as result of hedge accounting [text block]</t>
  </si>
  <si>
    <t xml:space="preserve"> The following table presents amounts recognized in the Consolidated Statement of Comprehensive Income for the year ended December 31, 2017 and 2016: Year ended Year ended December 31, 2017 December 31, 2016 Gain on derivative contracts - currency contracts $ - $ 5,265 Gain on derivative contracts - interest rate swap contracts 2,207 763 Gain on prepayment option embedded derivative 971 - Total $ 3,178 $ 6,028 </t>
  </si>
  <si>
    <t>FINANCIAL INSTRUMENTS (Tables)</t>
  </si>
  <si>
    <t>Disclosure of detailed information about financial instruments [text block]</t>
  </si>
  <si>
    <t xml:space="preserve"> The following table shows the carrying amounts and fair values of the Company’s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December 31, 2017 Loans and Fair value through Other financial Total Level 1 Level 2 Level 3 Total Financial assets measured at fair value Cash $ - $ 43,129 $ - $ 43,129 $ 43,129 $ - $ - $ 43,129 Derivative assets - 963 - 963 - 963 - 963 $ - $ 44,092 $ - $ 44,092 Financial assets not measured at fair value Amounts receivable 2,679 - - 2,679 $ 2,679 $ - $ - $ 2,679 Financial liabilities not measured at fair value Accounts payable and accrued liabilities $ - $ - $ 34,615 $ 34,615 Secured notes payable - - 396,509 396,509 - 412,976 - 412,976 $ - $ - $ 431,124 $ 431,124 Carrying amount Fair value December 31, 2016 Loans and Fair value through Other financial Total Level 1 Level 2 Level 3 Total Financial assets measured at fair value Cash $ - $ 6,844 $ - $ 6,844 $ 6,844 $ - $ - $ 6,844 Financial assets not measured at fair value Amounts receivable $ 2,036 $ - $ - $ 2,036 Restricted cash - 83,878 - 83,878 83,878 - - 83,878 $ 2,036 $ 83,878 $ - $ 85,914 Financial liabilities measures at fair value Derivative liabilities $ - $ 3,009 $ - $ 3,009 - 3,009 - 3,009 Financial liabilities not measured at fair value Accounts payable and accrued liabilities $ - $ - $ 16,153 $ 16,153 Loan facility - - 425,903 425,903 - 449,249 - 449,249 $ - $ - $ 442,056 $ 442,056 </t>
  </si>
  <si>
    <t>Disclosure of financial assets that are either past due or impaired [text block]</t>
  </si>
  <si>
    <t xml:space="preserve"> Credit risk is the risk of financial loss to the Company if a customer or counterparty to a financial instrument fails to meet its obligations. The Company’s maximum exposure to credit risk for its amounts receivable is summarized as follows: December 31, December 31, 2017 2016 0-30 days $ 2,679 $ 1,882 30 to 90 days - 150 More than 90 days - 4 Total $ 2,679 $ 2,036 </t>
  </si>
  <si>
    <t>Disclosure of detailed information about financial liabilities and capital commitments including contractual obligations [text block]</t>
  </si>
  <si>
    <t xml:space="preserve"> The following table summarizes the contractual maturities of the Company’s significant financial liabilities and capital commitments, including contractual obligations: Less than 1 to 3 4 to 5 After 5 1 Year Years Years Years Total Operating lease obligations $ 231 $ 466 $ 473 $ 315 $ 1,485 Gahcho Kué Diamond Mine commitments 14,822 - - - 14,822 Gahcho Kué Diamond Mine operating lease obligations 841 1,384 237 166 2,628 Trade and other payables 34,615 - - - 34,615 Revolving credit facility stand by charges 619 1,238 585 - 2,442 Notes payable - Principal - - 414,843 - 414,843 Notes payable - Interest 33,551 66,466 66,375 - 166,392 $ 84,679 $ 69,554 $ 482,513 $ 481 $ 637,227 </t>
  </si>
  <si>
    <t>Disclosure of detailed information about net assets (liabilities) [text block]</t>
  </si>
  <si>
    <t xml:space="preserve"> As at December 31, 2017, the Company had cash, accounts payable and accrued liabilities, derivative assets, financing costs payable and the secured notes payable that are in U.S. dollars. The Canadian dollar equivalent is as follows: Cash $ 25,509 Derivative assets 963 Accounts payable and accrued liabilities (3,783) Secured notes payable (414,843) Total $ (392,154) </t>
  </si>
  <si>
    <t>RELATED PARTIES (Tables)</t>
  </si>
  <si>
    <t>Disclosure of detailed information about related parties outstanding balances [Text Block]</t>
  </si>
  <si>
    <t xml:space="preserve"> December 31, December 31, 2017 2016 Payable to the Operator of the GK Mine* $ 523 $ 926 Payable to De Beers Canada Inc. for interest on letters of credit 339 - Receivable from De Beers Canada Inc. for sunk cost overpayment 21 - Payable to International Investment and Underwriting 32 53 Payable to key management personnel 178 3 * included in accounts payable and accrued liabilities</t>
  </si>
  <si>
    <t>Disclosure of transactions between related parties [text block]</t>
  </si>
  <si>
    <t xml:space="preserve"> Year ended Year ended December 31, 2017 December 31, 2016 The total of the transactions: Kennady Diamonds $ 90 $ 90 International Investment and Underwriting 82 53 Remuneration to key management personnel 3,878 2,077 Sunk cost repayment to De Beers Canada Inc. 49,063 - Diamonds sold to De Beers Canada Inc. 8,791 3,622 Diamonds purchased from De Beers Canada Inc. 19,470 10 Finance costs incurred from De Beers Canada Inc. 339 205 Assets purchased from De Beers Canada Inc. 324 553 Management fee charged by the Operator of the GK Mine 4,153 5,211 </t>
  </si>
  <si>
    <t>Disclosure of amounts incurred by entity for provision of key management personnel services provided by separate management entities [text block]</t>
  </si>
  <si>
    <t xml:space="preserve"> The remuneration expense of directors and other members of key management personnel for the years ended December 31, 2017 and 2016 were as follows: Year ended Year ended December 31, 2017 December 31, 2016 Consulting fees, payroll, director fees, bonus and other short-term benefits $ 2,707 $ 1,608 Share-based payments 1,171 469 $ 3,878 $ 2,077 </t>
  </si>
  <si>
    <t>INCOME TAXES (Tables)</t>
  </si>
  <si>
    <t>Disclosure of detailed information about income tax reconciliation [text block]</t>
  </si>
  <si>
    <t xml:space="preserve"> The provision for income tax differs from the amount that would have resulted by applying the combined Canadian statutory income tax rates of approximately 26.5 26.5 December 31, 2017 December 31, 2016 Income before income taxes $ 17,152 $ 4,798 26.5 % 26.5 % Tax expense (recovery) calculated using statutory rates 4,545 1,271 (Earnings not taxable) expenses not deductible (3,491) (1,361) Change in tax benefits not recognized (1,054) 90 Income tax expenses (recovery) $ - $ - </t>
  </si>
  <si>
    <t>Disclosure of deferred taxes [text block]</t>
  </si>
  <si>
    <t xml:space="preserve"> December 31, 2017 December 31, 2016 Deferred tax liabilities Inventory $ (4,724) $ - Property, plant &amp; equipment (31,606) - Derivative assets (255) - Deferred tax asset Non-capital loss carryforwards 36,585 - $ - $ - </t>
  </si>
  <si>
    <t>Disclosure of temporary difference, unused tax losses and unused tax credits [text block]</t>
  </si>
  <si>
    <t xml:space="preserve"> Deductible temporary differences for which deferred tax assets have not been recognized are attributable to the following: December 31, 2017 December 31, 2016 Property, plant and equipment $ - $ 4,802 Decommissioning and restoration liability 29,200 27,275 Capital losses 3,420 10,143 Non-capital losses, expiring 2034 to 2037 95,730 98,696 Share issuance cost 3,150 5,178 Loan facility and secured notes payable 2,439 11,334 $ 133,939 $ 157,428 </t>
  </si>
  <si>
    <t>CAPITAL MANAGEMENT (Tables)</t>
  </si>
  <si>
    <t>Disclosure of detailed information about capital management [Text Block]</t>
  </si>
  <si>
    <t xml:space="preserve"> The Company’s capital is summarized as follows: December 31, December 31, 2017 2016 Loan facility $ - $ 425,903 Secured notes payable 396,509 - Share capital 475,624 472,995 Share-based payments reserve 5,549 5,018 Deficit (146,431) (163,583) $ 731,251 $ 740,333 </t>
  </si>
  <si>
    <t>NATURE OF OPERATIONS (Details Textual)</t>
  </si>
  <si>
    <t>Gahcho Kué Diamond Mine [Member]</t>
  </si>
  <si>
    <t>Disclosure Of Nature of Operations and going concern [Line Items]</t>
  </si>
  <si>
    <t>Proportion of ownership interests held by non-controlling interests</t>
  </si>
  <si>
    <t>49.00%</t>
  </si>
  <si>
    <t>BASIS OF PRESENTATION (Details Textual)</t>
  </si>
  <si>
    <t>Ontario Inc. 2435572 [Member]</t>
  </si>
  <si>
    <t>Disclosure of basis of preparation [Line Items]</t>
  </si>
  <si>
    <t>Proportion of ownership interest in subsidiary</t>
  </si>
  <si>
    <t>100.00%</t>
  </si>
  <si>
    <t>Ontario Inc 2435386 [Member]</t>
  </si>
  <si>
    <t>SIGNIFICANT ACCOUNTING POLICIES (Details)</t>
  </si>
  <si>
    <t>Corporate assets [Member]</t>
  </si>
  <si>
    <t>Disclosure Of Significant Accounting Policies [Line Items]</t>
  </si>
  <si>
    <t>Useful lives or depreciation rates, property, plant and equipment</t>
  </si>
  <si>
    <t>two to seven years, straight line</t>
  </si>
  <si>
    <t>Vehicles [Member]</t>
  </si>
  <si>
    <t>three to five years, straight line</t>
  </si>
  <si>
    <t>Production and related equipment [Member]</t>
  </si>
  <si>
    <t>units of production over proven and probable resources</t>
  </si>
  <si>
    <t>General infrastructure [Member]</t>
  </si>
  <si>
    <t>Earthmoving equipment [Member]</t>
  </si>
  <si>
    <t>estimated hours</t>
  </si>
  <si>
    <t>Assets under construction [Member]</t>
  </si>
  <si>
    <t>not depreciated until ready for use</t>
  </si>
  <si>
    <t>Mineral properties [Member]</t>
  </si>
  <si>
    <t>SIGNIFICANT ACCOUNTING POLICIES (Details Textual)</t>
  </si>
  <si>
    <t>Percentage Of Plant Capacity</t>
  </si>
  <si>
    <t>70.00%</t>
  </si>
  <si>
    <t>Percentage Of Bid Amount to be included in inventory</t>
  </si>
  <si>
    <t>51.00%</t>
  </si>
  <si>
    <t>Percentage of entity's revenue</t>
  </si>
  <si>
    <t>AMOUNTS RECEIVABLE (Details) - CAD ($) $ in Thousands</t>
  </si>
  <si>
    <t>GST/HST receivable</t>
  </si>
  <si>
    <t>Other receivable</t>
  </si>
  <si>
    <t>INVENTORIES (Details) - CAD ($) $ in Thousands</t>
  </si>
  <si>
    <t>Ore stockpile</t>
  </si>
  <si>
    <t>Rough diamonds</t>
  </si>
  <si>
    <t>Supplies inventory</t>
  </si>
  <si>
    <t>INVENTORIES (Details Textual) - CAD ($) $ in Thousands</t>
  </si>
  <si>
    <t>Depreciation and depletion included in inventories</t>
  </si>
  <si>
    <t>RESTRICTED CASH (Details Textual) - CAD ($) $ in Thousands</t>
  </si>
  <si>
    <t>Disclosure Of Restricted Cash [Line Items]</t>
  </si>
  <si>
    <t>Non-current restricted cash and cash equivalents</t>
  </si>
  <si>
    <t>PROPERTY, PLANT AND EQUIPMENT (Details) - CAD ($) $ in Thousands</t>
  </si>
  <si>
    <t>Disclosure of detailed information about property, plant and equipment [line items]</t>
  </si>
  <si>
    <t>Beginning balance</t>
  </si>
  <si>
    <t>Ending balance</t>
  </si>
  <si>
    <t>Gross carrying amount [member]</t>
  </si>
  <si>
    <t>Decommissioning and restoration adjustment</t>
  </si>
  <si>
    <t>Transfers</t>
  </si>
  <si>
    <t>Additions</t>
  </si>
  <si>
    <t>[1]</t>
  </si>
  <si>
    <t>Accumulated depreciation, amortisation and impairment [member]</t>
  </si>
  <si>
    <t>Assets under construction [Member] | Gross carrying amount [member]</t>
  </si>
  <si>
    <t>Assets under construction [Member] | Accumulated depreciation, amortisation and impairment [member]</t>
  </si>
  <si>
    <t>Property, plant and equipment [Member]</t>
  </si>
  <si>
    <t>Property, plant and equipment [Member] | Gross carrying amount [member]</t>
  </si>
  <si>
    <t>Property, plant and equipment [Member] | Accumulated depreciation, amortisation and impairment [member]</t>
  </si>
  <si>
    <t>Included in the additions of assets under construction for the year ended December 31, 2017 is $10,168 (2016 - $34,750) of borrowing and other costs, and is net of $67,493 (2016 - $3,622) of pre-production sales. Amounts were transferred to their appropriate asset class upon the declaration of commercial production.</t>
  </si>
  <si>
    <t>PROPERTY, PLANT AND EQUIPMENT (Details Textual) - CAD ($) $ in Thousands</t>
  </si>
  <si>
    <t>Jul. 03, 2009</t>
  </si>
  <si>
    <t>Borrowing costs capitalised</t>
  </si>
  <si>
    <t>Proceeds from pre-production sales</t>
  </si>
  <si>
    <t>Proportion of ownership interest in joint operation</t>
  </si>
  <si>
    <t>Percentage of security deposit fee</t>
  </si>
  <si>
    <t>3.00%</t>
  </si>
  <si>
    <t>Security deposit</t>
  </si>
  <si>
    <t>Historical sunk costs</t>
  </si>
  <si>
    <t>Maximum historical sunk costs</t>
  </si>
  <si>
    <t>Repayment of historical sunk costs</t>
  </si>
  <si>
    <t>De Beers Canada [Member]</t>
  </si>
  <si>
    <t>GK Mine Asset [Member]</t>
  </si>
  <si>
    <t>Impairment loss recognised in profit or loss</t>
  </si>
  <si>
    <t>DECOMMISSIONING AND RESTORATION LIABILITY (Details) - Provision for decommissioning, restoration and rehabilitation costs [member] - CAD ($) $ in Thousands</t>
  </si>
  <si>
    <t>Decommissioning And Restoration Liability [Line Items]</t>
  </si>
  <si>
    <t>Expected undiscounted cash flows</t>
  </si>
  <si>
    <t>Discount rate</t>
  </si>
  <si>
    <t>2.26%</t>
  </si>
  <si>
    <t>2.31%</t>
  </si>
  <si>
    <t>Inflation rate</t>
  </si>
  <si>
    <t>1.99%</t>
  </si>
  <si>
    <t>2.08%</t>
  </si>
  <si>
    <t>Periods</t>
  </si>
  <si>
    <t>DECOMMISSIONING AND RESTORATION LIABILITY (Details 1) - CAD ($) $ in Thousands</t>
  </si>
  <si>
    <t>Balance, beginning of year</t>
  </si>
  <si>
    <t>Change in estimate of discounted cash flows</t>
  </si>
  <si>
    <t>Accretion recorded during the year</t>
  </si>
  <si>
    <t>Balance, end of the year</t>
  </si>
  <si>
    <t>DECOMMISSIONING AND RESTORATION LIABILITY (Details Textual) - CAD ($) $ in Thousands</t>
  </si>
  <si>
    <t>Increase decrease in discounted cash flows of decommissioning restoration and rehabilitation provision</t>
  </si>
  <si>
    <t>LOAN FACILITY (Details) $ in Thousands, $ in Millions</t>
  </si>
  <si>
    <t>Dec. 31, 2016USD ($)</t>
  </si>
  <si>
    <t>Apr. 30, 2015USD ($)</t>
  </si>
  <si>
    <t>Borrowings [Line Items]</t>
  </si>
  <si>
    <t>Total outstanding principal on loan facility</t>
  </si>
  <si>
    <t>Less: current portion of loan facilty</t>
  </si>
  <si>
    <t>Non-current loan facility</t>
  </si>
  <si>
    <t>Loans Facility [Member]</t>
  </si>
  <si>
    <t>Less: unamortized deferred financing</t>
  </si>
  <si>
    <t>Total Loan Facility</t>
  </si>
  <si>
    <t>LOAN FACILITY (Details Textual) $ in Thousands, $ in Millions</t>
  </si>
  <si>
    <t>1 Months Ended</t>
  </si>
  <si>
    <t>Loan facility [Line Items]</t>
  </si>
  <si>
    <t>Borrowings</t>
  </si>
  <si>
    <t>Gahcho Kue Diamond Mine [Member]</t>
  </si>
  <si>
    <t>Loan commitments [member]</t>
  </si>
  <si>
    <t>Gross loan commitments</t>
  </si>
  <si>
    <t>Borrowings, interest rate basis</t>
  </si>
  <si>
    <t>LIBOR plus 5.5%</t>
  </si>
  <si>
    <t>Borrowings, maturity</t>
  </si>
  <si>
    <t>The term of the Loan Facility was seven years</t>
  </si>
  <si>
    <t>SECURED NOTES PAYABLE (Details) $ in Thousands, $ in Thousands</t>
  </si>
  <si>
    <t>Dec. 31, 2017USD ($)</t>
  </si>
  <si>
    <t>Dec. 11, 2017USD ($)</t>
  </si>
  <si>
    <t>Disclosure of secured notes payable [Line Items]</t>
  </si>
  <si>
    <t>Total secured notes payable</t>
  </si>
  <si>
    <t>Senior secured notes [Member]</t>
  </si>
  <si>
    <t>Total outstanding secured notes payable</t>
  </si>
  <si>
    <t>Less: unamortized deferred transaction costs and issuance discount</t>
  </si>
  <si>
    <t>SECURED NOTES PAYABLE (Details Textual) $ in Thousands, $ in Thousands</t>
  </si>
  <si>
    <t>Dec. 11, 2017CAD ($)</t>
  </si>
  <si>
    <t>Proceeds from issue of bonds, notes and debentures</t>
  </si>
  <si>
    <t>Description of significant prepayment terms of senior secured notes payable</t>
  </si>
  <si>
    <t>Undrawn borrowing facilities</t>
  </si>
  <si>
    <t>Information about restrictions or covenants imposed debt agreement</t>
  </si>
  <si>
    <t>restrictive covenant on the Companys ability to pay potential future dividends, which relates to a fixed charge coverage ratio of no less than 2:1. The fixed charge coverage ratio is calculated as EBITDA over interest expense.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t>
  </si>
  <si>
    <t>Leverage ratio [Member]</t>
  </si>
  <si>
    <t>Description of financial ratios</t>
  </si>
  <si>
    <t>Upon drawing on the RCF, an interest rate of LIBOR plus 2.5% to 4.5% per annum is charged for the number of days the funds are outstanding, based on certain leverage ratio calculations at the time.</t>
  </si>
  <si>
    <t>LIBOR plus 2.5% to 4.5% per annum</t>
  </si>
  <si>
    <t>Leverage ratio [Member] | Bottom of range [member]</t>
  </si>
  <si>
    <t>Borrowings, adjustment to interest rate basis</t>
  </si>
  <si>
    <t>2.50%</t>
  </si>
  <si>
    <t>Leverage ratio [Member] | Top of range [member]</t>
  </si>
  <si>
    <t>4.50%</t>
  </si>
  <si>
    <t>EBITDA to interest expense ratio [Member]</t>
  </si>
  <si>
    <t>A ratio of EBITDA to interest expense no less than 2.25:1; and</t>
  </si>
  <si>
    <t>Tangible net worth ratio [Member]</t>
  </si>
  <si>
    <t>A tangible net worth that is no less than 75% of the tangible net worth as reflected in the most recent financial statements provided to the administrative agent as a condition precedent to closing, plus 50% of the positive net income for each subsequent quarter date.</t>
  </si>
  <si>
    <t>Notional amount</t>
  </si>
  <si>
    <t>Par value percentage</t>
  </si>
  <si>
    <t>97.992%</t>
  </si>
  <si>
    <t>Borrowings, interest rate</t>
  </si>
  <si>
    <t>8.00%</t>
  </si>
  <si>
    <t>Borrowing costs incurred</t>
  </si>
  <si>
    <t>mature on December 15, 2022</t>
  </si>
  <si>
    <t>Revolving Credit Facility1 [Member]</t>
  </si>
  <si>
    <t>Percentage of commitment fee</t>
  </si>
  <si>
    <t>1.2375%</t>
  </si>
  <si>
    <t>Description of range of percentages of commitment fee payable on credit facilities</t>
  </si>
  <si>
    <t>Subsequent to March 31, 2018, the Company is subject to a commitment fee between 0.9625% and 1.2375%, depending on certain leverage ratio calculations at the time.</t>
  </si>
  <si>
    <t>Description of range of percentages of commitment fee payable on drawn credit facilities</t>
  </si>
  <si>
    <t>NET FINANCE INCOME (EXPENSES) (Details) - CAD ($) $ in Thousands</t>
  </si>
  <si>
    <t>Interest income</t>
  </si>
  <si>
    <t>Accretion expense on decommissioning and restoration liability</t>
  </si>
  <si>
    <t>Interest expense</t>
  </si>
  <si>
    <t>Amortization of deferred financing costs</t>
  </si>
  <si>
    <t>Other finance costs</t>
  </si>
  <si>
    <t>Finance income (expense)</t>
  </si>
  <si>
    <t>SHAREHOLDERS’ EQUITY (Details)</t>
  </si>
  <si>
    <t>Feb. 06, 2017</t>
  </si>
  <si>
    <t>Dec. 22, 2017</t>
  </si>
  <si>
    <t>Dec. 31, 2017CAD ($)Decimalitem</t>
  </si>
  <si>
    <t>Dec. 31, 2017Decimalitem</t>
  </si>
  <si>
    <t>Number of options, Balance at beginning of year</t>
  </si>
  <si>
    <t>Number of options, Granted during the year</t>
  </si>
  <si>
    <t>Number of options, Exercised during the year</t>
  </si>
  <si>
    <t>Number of options, Expired during the year</t>
  </si>
  <si>
    <t>Number of options, Balance at end of the year</t>
  </si>
  <si>
    <t>Number of options, Options exercisable at the end of the year</t>
  </si>
  <si>
    <t>Weighted average exercise price, Balance at beginning of year</t>
  </si>
  <si>
    <t>Weighted average exercise price, Granted during the year</t>
  </si>
  <si>
    <t>Weighted average exercise price, Exercised during the year</t>
  </si>
  <si>
    <t>Weighted average exercise price, Expired during the year</t>
  </si>
  <si>
    <t>Weighted average exercise price, Balance at end of the year</t>
  </si>
  <si>
    <t>Weighted average exercise price, Options exercisable at the end of the year</t>
  </si>
  <si>
    <t>SHAREHOLDERS’ EQUITY (Details 1) - CAD ($)</t>
  </si>
  <si>
    <t>Expected option life (in years)</t>
  </si>
  <si>
    <t>Contractual option life (in years)</t>
  </si>
  <si>
    <t>Expected dividend yield</t>
  </si>
  <si>
    <t>0.00%</t>
  </si>
  <si>
    <t>Bottom of range [member]</t>
  </si>
  <si>
    <t>Exercise price</t>
  </si>
  <si>
    <t>Expected volatility</t>
  </si>
  <si>
    <t>31.03%</t>
  </si>
  <si>
    <t>29.27%</t>
  </si>
  <si>
    <t>Risk-free interest rate</t>
  </si>
  <si>
    <t>1.11%</t>
  </si>
  <si>
    <t>0.58%</t>
  </si>
  <si>
    <t>Top of range [member]</t>
  </si>
  <si>
    <t>31.14%</t>
  </si>
  <si>
    <t>34.06%</t>
  </si>
  <si>
    <t>1.82%</t>
  </si>
  <si>
    <t>0.66%</t>
  </si>
  <si>
    <t>SHAREHOLDERS’ EQUITY (Details 2)</t>
  </si>
  <si>
    <t>Dec. 31, 2015CAD ($)</t>
  </si>
  <si>
    <t>Number of share options outstanding in share-based payment arrangement</t>
  </si>
  <si>
    <t>Number of share options exercisable in share-based payment arrangement</t>
  </si>
  <si>
    <t>Weighted average exercise price of share options outstanding in share-based payment arrangement</t>
  </si>
  <si>
    <t>March 10, 2018</t>
  </si>
  <si>
    <t>Number of share options outstanding in share-based payment arrangement | Decimalitem</t>
  </si>
  <si>
    <t>Number of share options exercisable in share-based payment arrangement | Decimalitem</t>
  </si>
  <si>
    <t>March 17, 2018</t>
  </si>
  <si>
    <t>May 13, 2018</t>
  </si>
  <si>
    <t>July 2, 2018</t>
  </si>
  <si>
    <t>February 13, 2019</t>
  </si>
  <si>
    <t>April 13, 2020</t>
  </si>
  <si>
    <t>October 14, 2020</t>
  </si>
  <si>
    <t>December 10, 2020</t>
  </si>
  <si>
    <t>June 30, 2021</t>
  </si>
  <si>
    <t>November 3, 2021</t>
  </si>
  <si>
    <t>February 5, 2022</t>
  </si>
  <si>
    <t>December 21, 2022</t>
  </si>
  <si>
    <t>Weighted average fair value at measurement date, share options granted</t>
  </si>
  <si>
    <t>Black scholes [Member] | March 10, 2018</t>
  </si>
  <si>
    <t>Black scholes [Member] | March 17, 2018</t>
  </si>
  <si>
    <t>Black scholes [Member] | May 13, 2018</t>
  </si>
  <si>
    <t>Black scholes [Member] | July 2, 2018</t>
  </si>
  <si>
    <t>Black scholes [Member] | February 13, 2019</t>
  </si>
  <si>
    <t>Black scholes [Member] | April 13, 2020</t>
  </si>
  <si>
    <t>Black scholes [Member] | October 14, 2020</t>
  </si>
  <si>
    <t>Black scholes [Member] | December 10, 2020</t>
  </si>
  <si>
    <t>Black scholes [Member] | June 30, 2021</t>
  </si>
  <si>
    <t>Black scholes [Member] | November 3, 2021</t>
  </si>
  <si>
    <t>Black scholes [Member] | February 5, 2022</t>
  </si>
  <si>
    <t>Black scholes [Member] | December 21, 2022</t>
  </si>
  <si>
    <t>SHAREHOLDERS’ EQUITY (Details 3) - Restricted Stock Units (RSUs) [Member]</t>
  </si>
  <si>
    <t>Dec. 31, 2016CAD ($)Decimalitem</t>
  </si>
  <si>
    <t>Number of units Balance at beginning of year | Decimalitem</t>
  </si>
  <si>
    <t>Number of units RSUs awarded | Decimalitem</t>
  </si>
  <si>
    <t>Number of units RSUs vested and issued | Decimalitem</t>
  </si>
  <si>
    <t>Number of units RSUs forfeited | Decimalitem</t>
  </si>
  <si>
    <t>Number of units Balance at Ending of year | Decimalitem</t>
  </si>
  <si>
    <t>Weighted average value Balance at beginning of year | $</t>
  </si>
  <si>
    <t>Weighted average value RSUs awarded | $</t>
  </si>
  <si>
    <t>Weighted average value RSUs vested and issued | $</t>
  </si>
  <si>
    <t>Weighted average value RSUs forfeited | $</t>
  </si>
  <si>
    <t>Weighted average value Balance at Ending of year | $</t>
  </si>
  <si>
    <t>SHAREHOLDERS’ EQUITY (Details 4) - CAD ($) $ in Thousands</t>
  </si>
  <si>
    <t>Expense recognized in the year for share-based payments</t>
  </si>
  <si>
    <t>SHAREHOLDERS’ EQUITY (Details 5) - CAD ($) $ / shares in Units, $ in Thousands</t>
  </si>
  <si>
    <t>Numerator</t>
  </si>
  <si>
    <t>Denominator</t>
  </si>
  <si>
    <t>For basic - weighted average number of shares outstanding</t>
  </si>
  <si>
    <t>Effect of dilutive securities</t>
  </si>
  <si>
    <t>For diluted - adjusted weighted average number of shares outstanding</t>
  </si>
  <si>
    <t>Earnings Per Share</t>
  </si>
  <si>
    <t>Basic</t>
  </si>
  <si>
    <t>Diluted</t>
  </si>
  <si>
    <t>SHAREHOLDERS’ EQUITY (Details Textual) $ in Thousands</t>
  </si>
  <si>
    <t>Dec. 31, 2017CAD ($)yearsshares</t>
  </si>
  <si>
    <t>Dec. 31, 2016CAD ($)yearsshares</t>
  </si>
  <si>
    <t>Jun. 21, 2016</t>
  </si>
  <si>
    <t>Dec. 31, 2015shares</t>
  </si>
  <si>
    <t>Number of share options exercised in share-based payment arrangement</t>
  </si>
  <si>
    <t>Increase (decrease) through exercise of options, equity</t>
  </si>
  <si>
    <t>Weighted average remaining contractual life of outstanding share options (in years) | years</t>
  </si>
  <si>
    <t>Number of share options granted in share-based payment arrangement</t>
  </si>
  <si>
    <t>Description of vesting requirements for share-based payment arrangement</t>
  </si>
  <si>
    <t>vested 1/3 immediately. The remaining 1/3 vest on February 6, 2018 and 1/3 on February 6, 2019</t>
  </si>
  <si>
    <t>vest 1/3 on December 22, 2018, 1/3 on December 22, 2019, and 1/3 on December 22, 2020</t>
  </si>
  <si>
    <t>Options With Potential Future Dilutive Effect Not Included In Calculation Of Diluted Earnings Per Share | shares</t>
  </si>
  <si>
    <t>Number of shares outstanding | shares</t>
  </si>
  <si>
    <t>Subsequent Events [Member]</t>
  </si>
  <si>
    <t>Weighted average share price for share options in share-based payment arrangement exercised during period at date of exercise</t>
  </si>
  <si>
    <t>Long-Term Equity Incentive Plan [Member]</t>
  </si>
  <si>
    <t>Percentage of shares reserved for issue under options and contracts for sale of shares</t>
  </si>
  <si>
    <t>10.00%</t>
  </si>
  <si>
    <t>Number of instruments granted in share-based payment arrangement</t>
  </si>
  <si>
    <t>Number of shares reserved for issue under options and contracts for sale of shares | shares</t>
  </si>
  <si>
    <t>SELLING, GENERAL AND ADMINISTRATIVE EXPENSES (Details) - CAD ($) $ in Thousands</t>
  </si>
  <si>
    <t>Selling and marketing</t>
  </si>
  <si>
    <t>General and administrative:</t>
  </si>
  <si>
    <t>Consulting fees and payroll</t>
  </si>
  <si>
    <t>Depreciation</t>
  </si>
  <si>
    <t>Office and administration</t>
  </si>
  <si>
    <t>Professional fees</t>
  </si>
  <si>
    <t>Promotion and investor relations</t>
  </si>
  <si>
    <t>Director fees</t>
  </si>
  <si>
    <t>Transfer agent and regulatory fees</t>
  </si>
  <si>
    <t>Travel</t>
  </si>
  <si>
    <t>Selling, General and Administrative Expense</t>
  </si>
  <si>
    <t>DERIVATIVE LIABILITIES AND ASSETS (Details) - CAD ($) $ in Thousands</t>
  </si>
  <si>
    <t>Disclosure of Derivative Liabilities [Line Items]</t>
  </si>
  <si>
    <t>Gains on change in fair value of derivatives</t>
  </si>
  <si>
    <t>Currency Contracts [Member]</t>
  </si>
  <si>
    <t>Interest Rate Swap Contracts [Member]</t>
  </si>
  <si>
    <t>Embedded Derivative [Member]</t>
  </si>
  <si>
    <t>DERIVATIVE LIABILITIES AND ASSETS (Details Textual) $ in Thousands</t>
  </si>
  <si>
    <t>Jul. 10, 2015CAD ($)</t>
  </si>
  <si>
    <t>Apr. 07, 2015CAD ($)</t>
  </si>
  <si>
    <t>Jul. 10, 2015USD ($)</t>
  </si>
  <si>
    <t>Apr. 07, 2015USD ($)</t>
  </si>
  <si>
    <t>Non-current derivative financial assets</t>
  </si>
  <si>
    <t>Gains (losses) on change in fair value of derivatives</t>
  </si>
  <si>
    <t>Loan Facility Outstanding Principal Percentage</t>
  </si>
  <si>
    <t>75.00%</t>
  </si>
  <si>
    <t>pay a fixed rate of 1.827% and will receive a variable rate based on the 3-month LIBOR forward curve, reset quarterly</t>
  </si>
  <si>
    <t>Interest Rate Swap Contracts [Member] | Fixed interest rate [member]</t>
  </si>
  <si>
    <t>1.827%</t>
  </si>
  <si>
    <t>Foreign Currency Forward Strip Contracts [Member]</t>
  </si>
  <si>
    <t>Average foreign exchange rate</t>
  </si>
  <si>
    <t>FINANCIAL INSTRUMENTS (Details) $ in Thousands</t>
  </si>
  <si>
    <t>Financial assets designated as measured at fair value through profit or loss [Abstract]</t>
  </si>
  <si>
    <t>Derivative assets, at fair value</t>
  </si>
  <si>
    <t>Financial assets designated as not measured at fair value [Abstract]</t>
  </si>
  <si>
    <t>Financial assets classified as cash, amounts receivable and restricted cash, carrying amount</t>
  </si>
  <si>
    <t>Designated financial liabilities at fair value through profit or loss [Abstract]</t>
  </si>
  <si>
    <t>Designated financial liabilities at not fair value through profit or loss [Abstract]</t>
  </si>
  <si>
    <t>Financial liabilities classified as derivative liabilities, accounts payable and accrued liabilities, carrying amount</t>
  </si>
  <si>
    <t>Financial liabilities at fair value through profit or loss, category [member]</t>
  </si>
  <si>
    <t>Derivative liabilities at fair falue [Member]</t>
  </si>
  <si>
    <t>Financial liabilities, at fair value</t>
  </si>
  <si>
    <t>Loan facility at fair falue [Member]</t>
  </si>
  <si>
    <t>Cash at fair falue [Member]</t>
  </si>
  <si>
    <t>Financial assets, at fair value</t>
  </si>
  <si>
    <t>Restricted cash at fair falue [Member]</t>
  </si>
  <si>
    <t>Derivative assets at fair value [Member]</t>
  </si>
  <si>
    <t>Secured notes payable at fair value [Member]</t>
  </si>
  <si>
    <t>Loans and receivables, category [member]</t>
  </si>
  <si>
    <t>Financial assets at fair value through profit or loss, category [member]</t>
  </si>
  <si>
    <t>Level 1 of fair value hierarchy [member]</t>
  </si>
  <si>
    <t>Level 1 of fair value hierarchy [member] | Derivative liabilities at fair falue [Member]</t>
  </si>
  <si>
    <t>Level 1 of fair value hierarchy [member] | Loan facility at fair falue [Member]</t>
  </si>
  <si>
    <t>Level 1 of fair value hierarchy [member] | Cash at fair falue [Member]</t>
  </si>
  <si>
    <t>Level 1 of fair value hierarchy [member] | Derivative assets at fair value [Member]</t>
  </si>
  <si>
    <t>Level 1 of fair value hierarchy [member] | Secured notes payable at fair value [Member]</t>
  </si>
  <si>
    <t>Level 2 of fair value hierarchy [member]</t>
  </si>
  <si>
    <t>Level 2 of fair value hierarchy [member] | Derivative liabilities at fair falue [Member]</t>
  </si>
  <si>
    <t>Level 2 of fair value hierarchy [member] | Loan facility at fair falue [Member]</t>
  </si>
  <si>
    <t>Level 2 of fair value hierarchy [member] | Cash at fair falue [Member]</t>
  </si>
  <si>
    <t>Level 2 of fair value hierarchy [member] | Derivative assets at fair value [Member]</t>
  </si>
  <si>
    <t>Level 2 of fair value hierarchy [member] | Secured notes payable at fair value [Member]</t>
  </si>
  <si>
    <t>Level 3 of fair value hierarchy [member]</t>
  </si>
  <si>
    <t>Level 3 of fair value hierarchy [member] | Derivative liabilities at fair falue [Member]</t>
  </si>
  <si>
    <t>Level 3 of fair value hierarchy [member] | Loan facility at fair falue [Member]</t>
  </si>
  <si>
    <t>Level 3 of fair value hierarchy [member] | Cash at fair falue [Member]</t>
  </si>
  <si>
    <t>Level 3 of fair value hierarchy [member] | Derivative assets at fair value [Member]</t>
  </si>
  <si>
    <t>Level 3 of fair value hierarchy [member] | Secured notes payable at fair value [Member]</t>
  </si>
  <si>
    <t>FINANCIAL INSTRUMENTS (Details 1) - CAD ($) $ in Thousands</t>
  </si>
  <si>
    <t>Disclosure of detailed information about financial instruments [line items]</t>
  </si>
  <si>
    <t>Maximum exposure to credit risk</t>
  </si>
  <si>
    <t>0-30 days</t>
  </si>
  <si>
    <t>30 to 90 days</t>
  </si>
  <si>
    <t>More than 90 days</t>
  </si>
  <si>
    <t>FINANCIAL INSTRUMENTS (Details 2) - CAD ($) $ in Thousands</t>
  </si>
  <si>
    <t>Operating lease obligations</t>
  </si>
  <si>
    <t>Trade and other payables</t>
  </si>
  <si>
    <t>Revolving credit facility stand by charges</t>
  </si>
  <si>
    <t>Notes payable - Principal</t>
  </si>
  <si>
    <t>Notes payable - Interest</t>
  </si>
  <si>
    <t>Total of financial liabilities, capital commitments including obligations</t>
  </si>
  <si>
    <t>Mine commitments</t>
  </si>
  <si>
    <t>Less than 1 Year</t>
  </si>
  <si>
    <t>Less than 1 Year | Gahcho Kue Diamond Mine [Member]</t>
  </si>
  <si>
    <t>1 to 3 Years</t>
  </si>
  <si>
    <t>1 to 3 Years | Gahcho Kue Diamond Mine [Member]</t>
  </si>
  <si>
    <t>4 to 5 Years</t>
  </si>
  <si>
    <t>4 to 5 Years | Gahcho Kue Diamond Mine [Member]</t>
  </si>
  <si>
    <t>After 5 Years</t>
  </si>
  <si>
    <t>After 5 Years | Gahcho Kue Diamond Mine [Member]</t>
  </si>
  <si>
    <t>FINANCIAL INSTRUMENTS (Details 3) $ in Thousands</t>
  </si>
  <si>
    <t>Currency denominated by Canadian dollar [Member]</t>
  </si>
  <si>
    <t>FINANCIAL INSTRUMENTS (Details Textual) $ in Thousands, $ in Millions</t>
  </si>
  <si>
    <t>Disclosure Of Financial Instruments [Line Items]</t>
  </si>
  <si>
    <t>Trade and other current receivables</t>
  </si>
  <si>
    <t>Secured bank loans received</t>
  </si>
  <si>
    <t>10% Change [Member]</t>
  </si>
  <si>
    <t>Increase (decrease) in net income</t>
  </si>
  <si>
    <t>100 basis points change [Member]</t>
  </si>
  <si>
    <t>Increase of basis point in LIBOR interest rate</t>
  </si>
  <si>
    <t>100-basis point</t>
  </si>
  <si>
    <t>Decrease in interest</t>
  </si>
  <si>
    <t>Decrease of basis point in LIBOR interest rate</t>
  </si>
  <si>
    <t>Increase in interest</t>
  </si>
  <si>
    <t>First lien revolving credit facility [Member]</t>
  </si>
  <si>
    <t>Harmonized sales tax refunds [Member]</t>
  </si>
  <si>
    <t>RELATED PARTIES (Details) - CAD ($) $ in Thousands</t>
  </si>
  <si>
    <t>Gk mine [Member]</t>
  </si>
  <si>
    <t>Related party [Line Items]</t>
  </si>
  <si>
    <t>Amounts payable, related party transactions</t>
  </si>
  <si>
    <t>International investment and underwriting [Member]</t>
  </si>
  <si>
    <t>Key management personnel of entity or parent [member]</t>
  </si>
  <si>
    <t>Amounts receivable, related party transactions</t>
  </si>
  <si>
    <t>included in accounts payable and accrued liabilities</t>
  </si>
  <si>
    <t>RELATED PARTIES (Details 1) - CAD ($) $ in Thousands</t>
  </si>
  <si>
    <t>The total of the transactions:</t>
  </si>
  <si>
    <t>Key management personnel compensation</t>
  </si>
  <si>
    <t>Finance costs incurred from De Beers Canada Inc.</t>
  </si>
  <si>
    <t>Kennady diamonds [Member]</t>
  </si>
  <si>
    <t>Settlement of liabilities by entity on behalf of related party, related party transactions</t>
  </si>
  <si>
    <t>De beers canada inc [Member]</t>
  </si>
  <si>
    <t>Diamonds sold to De Beers Canada Inc.</t>
  </si>
  <si>
    <t>Assets purchased from De Beers Canada Inc.</t>
  </si>
  <si>
    <t>Sunk cost repayment to De Beers Canada Inc.</t>
  </si>
  <si>
    <t>Diamonds purchased from De Beers Canada Inc.</t>
  </si>
  <si>
    <t>RELATED PARTIES (Details 2) - CAD ($) $ in Thousands</t>
  </si>
  <si>
    <t>Consulting fees, payroll, director fees, bonus and other short-term benefits</t>
  </si>
  <si>
    <t>Share-based payments</t>
  </si>
  <si>
    <t>RELATED PARTIES (Details Textual)</t>
  </si>
  <si>
    <t>INCOME TAXES (Details) - CAD ($) $ in Thousands</t>
  </si>
  <si>
    <t>Income before income taxes</t>
  </si>
  <si>
    <t>Applicable tax rate</t>
  </si>
  <si>
    <t>26.50%</t>
  </si>
  <si>
    <t>Tax expense (recovery) calculated using statutory rates</t>
  </si>
  <si>
    <t>(Earnings not taxable) expenses not deductible</t>
  </si>
  <si>
    <t>Change in tax benefits not recognized</t>
  </si>
  <si>
    <t>Income tax expenses (recovery)</t>
  </si>
  <si>
    <t>INCOME TAXES (Details 1) - CAD ($) $ in Thousands</t>
  </si>
  <si>
    <t>Income Tax [Line Items]</t>
  </si>
  <si>
    <t>Deferred tax liability (asset)</t>
  </si>
  <si>
    <t>Deferred tax liability</t>
  </si>
  <si>
    <t>Inventory</t>
  </si>
  <si>
    <t>Property, plant &amp; equipment</t>
  </si>
  <si>
    <t>Non-capital loss carryforwards</t>
  </si>
  <si>
    <t>Non-capital loss carryforwards [Member]</t>
  </si>
  <si>
    <t>Deferred tax asset</t>
  </si>
  <si>
    <t>INCOME TAXES (Details 2) - CAD ($) $ in Thousands</t>
  </si>
  <si>
    <t>Deductible temporary differences for which no deferred tax asset is recognised</t>
  </si>
  <si>
    <t>Property, plant and equipment [member]</t>
  </si>
  <si>
    <t>Decommissioning and restoration liability [member]</t>
  </si>
  <si>
    <t>Loan facility and secured notes payable [member]</t>
  </si>
  <si>
    <t>Share issuance cost [member]</t>
  </si>
  <si>
    <t>Non-capital losses, expiring 2034 to 2037 [member]</t>
  </si>
  <si>
    <t>Capital losses [Member]</t>
  </si>
  <si>
    <t>INCOME TAXES (Details Textual) - CAD ($) $ in Thousands</t>
  </si>
  <si>
    <t>Operating losses carryforward expiration year</t>
  </si>
  <si>
    <t>expiring 2034 to 2037</t>
  </si>
  <si>
    <t>Northwest Territories Mining Royalty [Member]</t>
  </si>
  <si>
    <t>CAPITAL MANAGEMENT (Details) $ in Thousands, $ in Millions</t>
  </si>
  <si>
    <t>Shareholder equity and other equity interest</t>
  </si>
  <si>
    <t>CAPITAL MANAGEMENT (Details Textual)</t>
  </si>
  <si>
    <t>SUBSEQUENT EVENTS (Details Textual) - SubsequentEvent [member] - Kennady Diamonds Inc [member]</t>
  </si>
  <si>
    <t>Jan. 26, 2018</t>
  </si>
  <si>
    <t>Stock Exchange Ratio</t>
  </si>
  <si>
    <t>Closing Common Stock Pri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004530</v>
      </c>
    </row>
    <row r="11" spans="1:2">
      <c r="A11" s="4" t="s">
        <v>16</v>
      </c>
      <c r="B11" s="4" t="s">
        <v>17</v>
      </c>
    </row>
    <row r="12" spans="1:2">
      <c r="A12" s="4" t="s">
        <v>18</v>
      </c>
      <c r="B12" s="4" t="s">
        <v>19</v>
      </c>
    </row>
    <row r="13" spans="1:2">
      <c r="A13" s="4" t="s">
        <v>20</v>
      </c>
      <c r="B13" s="4" t="s">
        <v>21</v>
      </c>
    </row>
    <row r="14" spans="1:2">
      <c r="A14" s="4" t="s">
        <v>22</v>
      </c>
      <c r="B14" s="5" t="n">
        <v>160253501</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57</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57</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57</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57</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57</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57</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57</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57</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57</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57</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28</v>
      </c>
      <c r="B1" s="2" t="s">
        <v>29</v>
      </c>
      <c r="C1" s="2" t="s">
        <v>30</v>
      </c>
    </row>
    <row r="2" spans="1:3">
      <c r="A2" s="3" t="s">
        <v>31</v>
      </c>
    </row>
    <row r="3" spans="1:3">
      <c r="A3" s="4" t="s">
        <v>32</v>
      </c>
      <c r="B3" s="6" t="n">
        <v>43129</v>
      </c>
      <c r="C3" s="6" t="n">
        <v>6844</v>
      </c>
    </row>
    <row r="4" spans="1:3">
      <c r="A4" s="4" t="s">
        <v>33</v>
      </c>
      <c r="B4" s="5" t="n">
        <v>2679</v>
      </c>
      <c r="C4" s="5" t="n">
        <v>2036</v>
      </c>
    </row>
    <row r="5" spans="1:3">
      <c r="A5" s="4" t="s">
        <v>34</v>
      </c>
      <c r="B5" s="5" t="n">
        <v>3464</v>
      </c>
      <c r="C5" s="5" t="n">
        <v>1318</v>
      </c>
    </row>
    <row r="6" spans="1:3">
      <c r="A6" s="4" t="s">
        <v>35</v>
      </c>
      <c r="B6" s="5" t="n">
        <v>82173</v>
      </c>
      <c r="C6" s="5" t="n">
        <v>11730</v>
      </c>
    </row>
    <row r="7" spans="1:3">
      <c r="A7" s="4" t="s">
        <v>36</v>
      </c>
      <c r="B7" s="5" t="n">
        <v>131445</v>
      </c>
      <c r="C7" s="5" t="n">
        <v>21928</v>
      </c>
    </row>
    <row r="8" spans="1:3">
      <c r="A8" s="4" t="s">
        <v>37</v>
      </c>
      <c r="B8" s="5" t="n">
        <v>0</v>
      </c>
      <c r="C8" s="5" t="n">
        <v>83878</v>
      </c>
    </row>
    <row r="9" spans="1:3">
      <c r="A9" s="4" t="s">
        <v>38</v>
      </c>
      <c r="B9" s="5" t="n">
        <v>0</v>
      </c>
      <c r="C9" s="5" t="n">
        <v>1902</v>
      </c>
    </row>
    <row r="10" spans="1:3">
      <c r="A10" s="4" t="s">
        <v>39</v>
      </c>
      <c r="B10" s="5" t="n">
        <v>963</v>
      </c>
      <c r="C10" s="5" t="n">
        <v>0</v>
      </c>
    </row>
    <row r="11" spans="1:3">
      <c r="A11" s="4" t="s">
        <v>40</v>
      </c>
      <c r="B11" s="5" t="n">
        <v>662658</v>
      </c>
      <c r="C11" s="5" t="n">
        <v>676053</v>
      </c>
    </row>
    <row r="12" spans="1:3">
      <c r="A12" s="4" t="s">
        <v>41</v>
      </c>
      <c r="B12" s="5" t="n">
        <v>795066</v>
      </c>
      <c r="C12" s="5" t="n">
        <v>783761</v>
      </c>
    </row>
    <row r="13" spans="1:3">
      <c r="A13" s="3" t="s">
        <v>42</v>
      </c>
    </row>
    <row r="14" spans="1:3">
      <c r="A14" s="4" t="s">
        <v>43</v>
      </c>
      <c r="B14" s="5" t="n">
        <v>34615</v>
      </c>
      <c r="C14" s="5" t="n">
        <v>16153</v>
      </c>
    </row>
    <row r="15" spans="1:3">
      <c r="A15" s="4" t="s">
        <v>44</v>
      </c>
      <c r="B15" s="5" t="n">
        <v>0</v>
      </c>
      <c r="C15" s="5" t="n">
        <v>2912</v>
      </c>
    </row>
    <row r="16" spans="1:3">
      <c r="A16" s="4" t="s">
        <v>45</v>
      </c>
      <c r="B16" s="5" t="n">
        <v>0</v>
      </c>
      <c r="C16" s="5" t="n">
        <v>33287</v>
      </c>
    </row>
    <row r="17" spans="1:3">
      <c r="A17" s="4" t="s">
        <v>46</v>
      </c>
      <c r="B17" s="5" t="n">
        <v>34615</v>
      </c>
      <c r="C17" s="5" t="n">
        <v>52352</v>
      </c>
    </row>
    <row r="18" spans="1:3">
      <c r="A18" s="4" t="s">
        <v>47</v>
      </c>
      <c r="B18" s="5" t="n">
        <v>0</v>
      </c>
      <c r="C18" s="5" t="n">
        <v>392616</v>
      </c>
    </row>
    <row r="19" spans="1:3">
      <c r="A19" s="4" t="s">
        <v>48</v>
      </c>
      <c r="B19" s="5" t="n">
        <v>396509</v>
      </c>
      <c r="C19" s="5" t="n">
        <v>0</v>
      </c>
    </row>
    <row r="20" spans="1:3">
      <c r="A20" s="4" t="s">
        <v>44</v>
      </c>
      <c r="B20" s="5" t="n">
        <v>0</v>
      </c>
      <c r="C20" s="5" t="n">
        <v>97</v>
      </c>
    </row>
    <row r="21" spans="1:3">
      <c r="A21" s="4" t="s">
        <v>49</v>
      </c>
      <c r="B21" s="5" t="n">
        <v>29200</v>
      </c>
      <c r="C21" s="5" t="n">
        <v>24266</v>
      </c>
    </row>
    <row r="22" spans="1:3">
      <c r="A22" s="3" t="s">
        <v>50</v>
      </c>
    </row>
    <row r="23" spans="1:3">
      <c r="A23" s="4" t="s">
        <v>51</v>
      </c>
      <c r="B23" s="5" t="n">
        <v>475624</v>
      </c>
      <c r="C23" s="5" t="n">
        <v>472995</v>
      </c>
    </row>
    <row r="24" spans="1:3">
      <c r="A24" s="4" t="s">
        <v>52</v>
      </c>
      <c r="B24" s="5" t="n">
        <v>5549</v>
      </c>
      <c r="C24" s="5" t="n">
        <v>5018</v>
      </c>
    </row>
    <row r="25" spans="1:3">
      <c r="A25" s="4" t="s">
        <v>53</v>
      </c>
      <c r="B25" s="5" t="n">
        <v>-146431</v>
      </c>
      <c r="C25" s="5" t="n">
        <v>-163583</v>
      </c>
    </row>
    <row r="26" spans="1:3">
      <c r="A26" s="4" t="s">
        <v>54</v>
      </c>
      <c r="B26" s="5" t="n">
        <v>334742</v>
      </c>
      <c r="C26" s="5" t="n">
        <v>314430</v>
      </c>
    </row>
    <row r="27" spans="1:3">
      <c r="A27" s="4" t="s">
        <v>55</v>
      </c>
      <c r="B27" s="6" t="n">
        <v>795066</v>
      </c>
      <c r="C27" s="6" t="n">
        <v>783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57</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57</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57</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57</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57</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57</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57</v>
      </c>
    </row>
    <row r="3" spans="1:2">
      <c r="A3" s="3" t="s">
        <v>19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57</v>
      </c>
    </row>
    <row r="3" spans="1:2">
      <c r="A3" s="3" t="s">
        <v>12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57</v>
      </c>
    </row>
    <row r="3" spans="1:2">
      <c r="A3" s="3" t="s">
        <v>12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57</v>
      </c>
    </row>
    <row r="3" spans="1:2">
      <c r="A3" s="3" t="s">
        <v>13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57</v>
      </c>
      <c r="C2" s="2" t="s">
        <v>58</v>
      </c>
    </row>
    <row r="3" spans="1:3">
      <c r="A3" s="3" t="s">
        <v>59</v>
      </c>
    </row>
    <row r="4" spans="1:3">
      <c r="A4" s="4" t="s">
        <v>60</v>
      </c>
      <c r="B4" s="6" t="n">
        <v>170108</v>
      </c>
      <c r="C4" s="6" t="n">
        <v>0</v>
      </c>
    </row>
    <row r="5" spans="1:3">
      <c r="A5" s="3" t="s">
        <v>61</v>
      </c>
    </row>
    <row r="6" spans="1:3">
      <c r="A6" s="4" t="s">
        <v>62</v>
      </c>
      <c r="B6" s="5" t="n">
        <v>64420</v>
      </c>
      <c r="C6" s="5" t="n">
        <v>0</v>
      </c>
    </row>
    <row r="7" spans="1:3">
      <c r="A7" s="4" t="s">
        <v>63</v>
      </c>
      <c r="B7" s="5" t="n">
        <v>8940</v>
      </c>
      <c r="C7" s="5" t="n">
        <v>0</v>
      </c>
    </row>
    <row r="8" spans="1:3">
      <c r="A8" s="4" t="s">
        <v>64</v>
      </c>
      <c r="B8" s="5" t="n">
        <v>44615</v>
      </c>
      <c r="C8" s="5" t="n">
        <v>0</v>
      </c>
    </row>
    <row r="9" spans="1:3">
      <c r="A9" s="4" t="s">
        <v>65</v>
      </c>
      <c r="B9" s="5" t="n">
        <v>52133</v>
      </c>
      <c r="C9" s="5" t="n">
        <v>0</v>
      </c>
    </row>
    <row r="10" spans="1:3">
      <c r="A10" s="4" t="s">
        <v>66</v>
      </c>
      <c r="B10" s="5" t="n">
        <v>472</v>
      </c>
      <c r="C10" s="5" t="n">
        <v>0</v>
      </c>
    </row>
    <row r="11" spans="1:3">
      <c r="A11" s="4" t="s">
        <v>67</v>
      </c>
      <c r="B11" s="5" t="n">
        <v>15593</v>
      </c>
      <c r="C11" s="5" t="n">
        <v>6277</v>
      </c>
    </row>
    <row r="12" spans="1:3">
      <c r="A12" s="4" t="s">
        <v>68</v>
      </c>
      <c r="B12" s="5" t="n">
        <v>36068</v>
      </c>
      <c r="C12" s="5" t="n">
        <v>-6277</v>
      </c>
    </row>
    <row r="13" spans="1:3">
      <c r="A13" s="4" t="s">
        <v>69</v>
      </c>
      <c r="B13" s="5" t="n">
        <v>-52219</v>
      </c>
      <c r="C13" s="5" t="n">
        <v>122</v>
      </c>
    </row>
    <row r="14" spans="1:3">
      <c r="A14" s="4" t="s">
        <v>70</v>
      </c>
      <c r="B14" s="5" t="n">
        <v>3178</v>
      </c>
      <c r="C14" s="5" t="n">
        <v>6028</v>
      </c>
    </row>
    <row r="15" spans="1:3">
      <c r="A15" s="4" t="s">
        <v>71</v>
      </c>
      <c r="B15" s="5" t="n">
        <v>30035</v>
      </c>
      <c r="C15" s="5" t="n">
        <v>4835</v>
      </c>
    </row>
    <row r="16" spans="1:3">
      <c r="A16" s="4" t="s">
        <v>72</v>
      </c>
      <c r="B16" s="5" t="n">
        <v>90</v>
      </c>
      <c r="C16" s="5" t="n">
        <v>90</v>
      </c>
    </row>
    <row r="17" spans="1:3">
      <c r="A17" s="4" t="s">
        <v>73</v>
      </c>
      <c r="B17" s="6" t="n">
        <v>17152</v>
      </c>
      <c r="C17" s="6" t="n">
        <v>4798</v>
      </c>
    </row>
    <row r="18" spans="1:3">
      <c r="A18" s="4" t="s">
        <v>74</v>
      </c>
      <c r="B18" s="7" t="n">
        <v>0.11</v>
      </c>
      <c r="C18" s="7" t="n">
        <v>0.03</v>
      </c>
    </row>
    <row r="19" spans="1:3">
      <c r="A19" s="4" t="s">
        <v>75</v>
      </c>
      <c r="B19" s="5" t="n">
        <v>160189858</v>
      </c>
      <c r="C19" s="5" t="n">
        <v>159743601</v>
      </c>
    </row>
    <row r="20" spans="1:3">
      <c r="A20" s="4" t="s">
        <v>76</v>
      </c>
      <c r="B20" s="5" t="n">
        <v>161024354</v>
      </c>
      <c r="C20" s="5" t="n">
        <v>1603742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57</v>
      </c>
    </row>
    <row r="3" spans="1:2">
      <c r="A3" s="3" t="s">
        <v>13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57</v>
      </c>
    </row>
    <row r="3" spans="1:2">
      <c r="A3" s="3" t="s">
        <v>144</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57</v>
      </c>
    </row>
    <row r="3" spans="1:2">
      <c r="A3" s="3" t="s">
        <v>14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57</v>
      </c>
    </row>
    <row r="3" spans="1:2">
      <c r="A3" s="3" t="s">
        <v>15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57</v>
      </c>
    </row>
    <row r="3" spans="1:2">
      <c r="A3" s="3" t="s">
        <v>15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57</v>
      </c>
    </row>
    <row r="3" spans="1:2">
      <c r="A3" s="3" t="s">
        <v>160</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7</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row>
    <row r="10" spans="1:2">
      <c r="A10" s="3" t="s">
        <v>251</v>
      </c>
    </row>
    <row r="11" spans="1:2">
      <c r="A11" s="4" t="s">
        <v>252</v>
      </c>
      <c r="B11"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7</v>
      </c>
    </row>
    <row r="3" spans="1:2">
      <c r="A3" s="3" t="s">
        <v>168</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57</v>
      </c>
    </row>
    <row r="3" spans="1:2">
      <c r="A3" s="3" t="s">
        <v>172</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57</v>
      </c>
    </row>
    <row r="3" spans="1:2">
      <c r="A3" s="3" t="s">
        <v>17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1"/>
    <col customWidth="1" max="3" min="3" width="14"/>
    <col customWidth="1" max="4" min="4" width="29"/>
    <col customWidth="1" max="5" min="5" width="11"/>
  </cols>
  <sheetData>
    <row r="1" spans="1:5">
      <c r="A1" s="1" t="s">
        <v>77</v>
      </c>
      <c r="B1" s="2" t="s">
        <v>78</v>
      </c>
      <c r="C1" s="2" t="s">
        <v>51</v>
      </c>
      <c r="D1" s="2" t="s">
        <v>52</v>
      </c>
      <c r="E1" s="2" t="s">
        <v>53</v>
      </c>
    </row>
    <row r="2" spans="1:5">
      <c r="A2" s="4" t="s">
        <v>79</v>
      </c>
      <c r="B2" s="6" t="n">
        <v>308681</v>
      </c>
      <c r="C2" s="6" t="n">
        <v>472286</v>
      </c>
      <c r="D2" s="6" t="n">
        <v>4776</v>
      </c>
      <c r="E2" s="6" t="n">
        <v>-168381</v>
      </c>
    </row>
    <row r="3" spans="1:5">
      <c r="A3" s="4" t="s">
        <v>80</v>
      </c>
      <c r="C3" s="5" t="n">
        <v>159678833</v>
      </c>
    </row>
    <row r="4" spans="1:5">
      <c r="A4" s="4" t="s">
        <v>81</v>
      </c>
      <c r="B4" s="5" t="n">
        <v>4798</v>
      </c>
      <c r="C4" s="6" t="n">
        <v>0</v>
      </c>
      <c r="D4" s="5" t="n">
        <v>0</v>
      </c>
      <c r="E4" s="5" t="n">
        <v>4798</v>
      </c>
    </row>
    <row r="5" spans="1:5">
      <c r="A5" s="4" t="s">
        <v>82</v>
      </c>
      <c r="B5" s="5" t="n">
        <v>483</v>
      </c>
      <c r="C5" s="6" t="n">
        <v>483</v>
      </c>
      <c r="D5" s="5" t="n">
        <v>0</v>
      </c>
      <c r="E5" s="5" t="n">
        <v>0</v>
      </c>
    </row>
    <row r="6" spans="1:5">
      <c r="A6" s="4" t="s">
        <v>83</v>
      </c>
      <c r="C6" s="5" t="n">
        <v>130000</v>
      </c>
    </row>
    <row r="7" spans="1:5">
      <c r="A7" s="4" t="s">
        <v>84</v>
      </c>
      <c r="B7" s="5" t="n">
        <v>0</v>
      </c>
      <c r="C7" s="6" t="n">
        <v>164</v>
      </c>
      <c r="D7" s="5" t="n">
        <v>-164</v>
      </c>
      <c r="E7" s="5" t="n">
        <v>0</v>
      </c>
    </row>
    <row r="8" spans="1:5">
      <c r="A8" s="4" t="s">
        <v>85</v>
      </c>
      <c r="B8" s="5" t="n">
        <v>469</v>
      </c>
      <c r="C8" s="5" t="n">
        <v>0</v>
      </c>
      <c r="D8" s="5" t="n">
        <v>469</v>
      </c>
      <c r="E8" s="5" t="n">
        <v>0</v>
      </c>
    </row>
    <row r="9" spans="1:5">
      <c r="A9" s="4" t="s">
        <v>86</v>
      </c>
      <c r="B9" s="5" t="n">
        <v>0</v>
      </c>
      <c r="C9" s="6" t="n">
        <v>62</v>
      </c>
      <c r="D9" s="5" t="n">
        <v>-62</v>
      </c>
      <c r="E9" s="5" t="n">
        <v>0</v>
      </c>
    </row>
    <row r="10" spans="1:5">
      <c r="A10" s="4" t="s">
        <v>87</v>
      </c>
      <c r="C10" s="5" t="n">
        <v>10000</v>
      </c>
    </row>
    <row r="11" spans="1:5">
      <c r="A11" s="4" t="s">
        <v>88</v>
      </c>
      <c r="B11" s="5" t="n">
        <v>314431</v>
      </c>
      <c r="C11" s="6" t="n">
        <v>472995</v>
      </c>
      <c r="D11" s="5" t="n">
        <v>5019</v>
      </c>
      <c r="E11" s="5" t="n">
        <v>-163583</v>
      </c>
    </row>
    <row r="12" spans="1:5">
      <c r="A12" s="4" t="s">
        <v>89</v>
      </c>
      <c r="C12" s="5" t="n">
        <v>159818833</v>
      </c>
    </row>
    <row r="13" spans="1:5">
      <c r="A13" s="4" t="s">
        <v>81</v>
      </c>
      <c r="B13" s="5" t="n">
        <v>17152</v>
      </c>
      <c r="C13" s="6" t="n">
        <v>0</v>
      </c>
      <c r="D13" s="5" t="n">
        <v>0</v>
      </c>
      <c r="E13" s="5" t="n">
        <v>17152</v>
      </c>
    </row>
    <row r="14" spans="1:5">
      <c r="A14" s="4" t="s">
        <v>82</v>
      </c>
      <c r="B14" s="5" t="n">
        <v>1577</v>
      </c>
      <c r="C14" s="6" t="n">
        <v>1577</v>
      </c>
      <c r="D14" s="5" t="n">
        <v>0</v>
      </c>
      <c r="E14" s="5" t="n">
        <v>0</v>
      </c>
    </row>
    <row r="15" spans="1:5">
      <c r="A15" s="4" t="s">
        <v>83</v>
      </c>
      <c r="C15" s="5" t="n">
        <v>355000</v>
      </c>
    </row>
    <row r="16" spans="1:5">
      <c r="A16" s="4" t="s">
        <v>84</v>
      </c>
      <c r="B16" s="5" t="n">
        <v>0</v>
      </c>
      <c r="C16" s="6" t="n">
        <v>538</v>
      </c>
      <c r="D16" s="5" t="n">
        <v>-538</v>
      </c>
      <c r="E16" s="5" t="n">
        <v>0</v>
      </c>
    </row>
    <row r="17" spans="1:5">
      <c r="A17" s="4" t="s">
        <v>85</v>
      </c>
      <c r="B17" s="5" t="n">
        <v>1582</v>
      </c>
      <c r="C17" s="5" t="n">
        <v>0</v>
      </c>
      <c r="D17" s="5" t="n">
        <v>1582</v>
      </c>
      <c r="E17" s="5" t="n">
        <v>0</v>
      </c>
    </row>
    <row r="18" spans="1:5">
      <c r="A18" s="4" t="s">
        <v>86</v>
      </c>
      <c r="B18" s="5" t="n">
        <v>0</v>
      </c>
      <c r="C18" s="6" t="n">
        <v>514</v>
      </c>
      <c r="D18" s="5" t="n">
        <v>-514</v>
      </c>
      <c r="E18" s="5" t="n">
        <v>0</v>
      </c>
    </row>
    <row r="19" spans="1:5">
      <c r="A19" s="4" t="s">
        <v>87</v>
      </c>
      <c r="C19" s="5" t="n">
        <v>79668</v>
      </c>
    </row>
    <row r="20" spans="1:5">
      <c r="A20" s="4" t="s">
        <v>90</v>
      </c>
      <c r="B20" s="6" t="n">
        <v>334742</v>
      </c>
      <c r="C20" s="6" t="n">
        <v>475624</v>
      </c>
      <c r="D20" s="6" t="n">
        <v>5549</v>
      </c>
      <c r="E20" s="6" t="n">
        <v>-146431</v>
      </c>
    </row>
    <row r="21" spans="1:5">
      <c r="A21" s="4" t="s">
        <v>91</v>
      </c>
      <c r="C21" s="5" t="n">
        <v>1602535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7</v>
      </c>
    </row>
    <row r="3" spans="1:2">
      <c r="A3" s="3" t="s">
        <v>18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57</v>
      </c>
    </row>
    <row r="3" spans="1:2">
      <c r="A3" s="3" t="s">
        <v>18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57</v>
      </c>
    </row>
    <row r="3" spans="1:2">
      <c r="A3" s="3" t="s">
        <v>188</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296</v>
      </c>
      <c r="B1" s="2" t="s">
        <v>1</v>
      </c>
    </row>
    <row r="2" spans="1:2">
      <c r="B2" s="2" t="s">
        <v>57</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301</v>
      </c>
      <c r="B1" s="2" t="s">
        <v>1</v>
      </c>
    </row>
    <row r="2" spans="1:2">
      <c r="B2" s="2" t="s">
        <v>57</v>
      </c>
    </row>
    <row r="3" spans="1:2">
      <c r="A3" s="4" t="s">
        <v>302</v>
      </c>
    </row>
    <row r="4" spans="1:2">
      <c r="A4" s="3" t="s">
        <v>303</v>
      </c>
    </row>
    <row r="5" spans="1:2">
      <c r="A5" s="4" t="s">
        <v>304</v>
      </c>
      <c r="B5" s="4" t="s">
        <v>305</v>
      </c>
    </row>
    <row r="6" spans="1:2">
      <c r="A6" s="4" t="s">
        <v>306</v>
      </c>
    </row>
    <row r="7" spans="1:2">
      <c r="A7" s="3" t="s">
        <v>303</v>
      </c>
    </row>
    <row r="8" spans="1:2">
      <c r="A8" s="4" t="s">
        <v>304</v>
      </c>
      <c r="B8"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55"/>
  </cols>
  <sheetData>
    <row r="1" spans="1:2">
      <c r="A1" s="1" t="s">
        <v>307</v>
      </c>
      <c r="B1" s="2" t="s">
        <v>1</v>
      </c>
    </row>
    <row r="2" spans="1:2">
      <c r="B2" s="2" t="s">
        <v>57</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row>
    <row r="10" spans="1:2">
      <c r="A10" s="3" t="s">
        <v>309</v>
      </c>
    </row>
    <row r="11" spans="1:2">
      <c r="A11" s="4" t="s">
        <v>310</v>
      </c>
      <c r="B11" s="4" t="s">
        <v>315</v>
      </c>
    </row>
    <row r="12" spans="1:2">
      <c r="A12" s="4" t="s">
        <v>316</v>
      </c>
    </row>
    <row r="13" spans="1:2">
      <c r="A13" s="3" t="s">
        <v>309</v>
      </c>
    </row>
    <row r="14" spans="1:2">
      <c r="A14" s="4" t="s">
        <v>310</v>
      </c>
      <c r="B14" s="4" t="s">
        <v>315</v>
      </c>
    </row>
    <row r="15" spans="1:2">
      <c r="A15" s="4" t="s">
        <v>317</v>
      </c>
    </row>
    <row r="16" spans="1:2">
      <c r="A16" s="3" t="s">
        <v>309</v>
      </c>
    </row>
    <row r="17" spans="1:2">
      <c r="A17" s="4" t="s">
        <v>310</v>
      </c>
      <c r="B17" s="4" t="s">
        <v>318</v>
      </c>
    </row>
    <row r="18" spans="1:2">
      <c r="A18" s="4" t="s">
        <v>319</v>
      </c>
    </row>
    <row r="19" spans="1:2">
      <c r="A19" s="3" t="s">
        <v>309</v>
      </c>
    </row>
    <row r="20" spans="1:2">
      <c r="A20" s="4" t="s">
        <v>310</v>
      </c>
      <c r="B20" s="4" t="s">
        <v>320</v>
      </c>
    </row>
    <row r="21" spans="1:2">
      <c r="A21" s="4" t="s">
        <v>321</v>
      </c>
    </row>
    <row r="22" spans="1:2">
      <c r="A22" s="3" t="s">
        <v>309</v>
      </c>
    </row>
    <row r="23" spans="1:2">
      <c r="A23" s="4" t="s">
        <v>310</v>
      </c>
      <c r="B23"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6"/>
  </cols>
  <sheetData>
    <row r="1" spans="1:2">
      <c r="A1" s="1" t="s">
        <v>322</v>
      </c>
      <c r="B1" s="2" t="s">
        <v>1</v>
      </c>
    </row>
    <row r="2" spans="1:2">
      <c r="B2" s="2" t="s">
        <v>57</v>
      </c>
    </row>
    <row r="3" spans="1:2">
      <c r="A3" s="3" t="s">
        <v>309</v>
      </c>
    </row>
    <row r="4" spans="1:2">
      <c r="A4" s="4" t="s">
        <v>323</v>
      </c>
      <c r="B4" s="4" t="s">
        <v>324</v>
      </c>
    </row>
    <row r="5" spans="1:2">
      <c r="A5" s="4" t="s">
        <v>325</v>
      </c>
      <c r="B5" s="4" t="s">
        <v>326</v>
      </c>
    </row>
    <row r="6" spans="1:2">
      <c r="A6" s="4" t="s">
        <v>327</v>
      </c>
      <c r="B6"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8</v>
      </c>
      <c r="B1" s="2" t="s">
        <v>57</v>
      </c>
      <c r="C1" s="2" t="s">
        <v>58</v>
      </c>
    </row>
    <row r="2" spans="1:3">
      <c r="A2" s="3" t="s">
        <v>132</v>
      </c>
    </row>
    <row r="3" spans="1:3">
      <c r="A3" s="4" t="s">
        <v>329</v>
      </c>
      <c r="B3" s="6" t="n">
        <v>2068</v>
      </c>
      <c r="C3" s="6" t="n">
        <v>1659</v>
      </c>
    </row>
    <row r="4" spans="1:3">
      <c r="A4" s="4" t="s">
        <v>330</v>
      </c>
      <c r="B4" s="5" t="n">
        <v>611</v>
      </c>
      <c r="C4" s="5" t="n">
        <v>377</v>
      </c>
    </row>
    <row r="5" spans="1:3">
      <c r="A5" s="4" t="s">
        <v>78</v>
      </c>
      <c r="B5" s="6" t="n">
        <v>2679</v>
      </c>
      <c r="C5" s="6" t="n">
        <v>2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1</v>
      </c>
      <c r="B1" s="2" t="s">
        <v>57</v>
      </c>
      <c r="C1" s="2" t="s">
        <v>58</v>
      </c>
    </row>
    <row r="2" spans="1:3">
      <c r="A2" s="3" t="s">
        <v>136</v>
      </c>
    </row>
    <row r="3" spans="1:3">
      <c r="A3" s="4" t="s">
        <v>332</v>
      </c>
      <c r="B3" s="6" t="n">
        <v>19972</v>
      </c>
      <c r="C3" s="6" t="n">
        <v>0</v>
      </c>
    </row>
    <row r="4" spans="1:3">
      <c r="A4" s="4" t="s">
        <v>333</v>
      </c>
      <c r="B4" s="5" t="n">
        <v>45999</v>
      </c>
      <c r="C4" s="5" t="n">
        <v>0</v>
      </c>
    </row>
    <row r="5" spans="1:3">
      <c r="A5" s="4" t="s">
        <v>334</v>
      </c>
      <c r="B5" s="5" t="n">
        <v>16202</v>
      </c>
      <c r="C5" s="5" t="n">
        <v>11730</v>
      </c>
    </row>
    <row r="6" spans="1:3">
      <c r="A6" s="4" t="s">
        <v>78</v>
      </c>
      <c r="B6" s="6" t="n">
        <v>82173</v>
      </c>
      <c r="C6" s="6" t="n">
        <v>11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5</v>
      </c>
      <c r="B1" s="2" t="s">
        <v>1</v>
      </c>
    </row>
    <row r="2" spans="1:3">
      <c r="B2" s="2" t="s">
        <v>57</v>
      </c>
      <c r="C2" s="2" t="s">
        <v>58</v>
      </c>
    </row>
    <row r="3" spans="1:3">
      <c r="A3" s="3" t="s">
        <v>136</v>
      </c>
    </row>
    <row r="4" spans="1:3">
      <c r="A4" s="4" t="s">
        <v>336</v>
      </c>
      <c r="B4" s="6" t="n">
        <v>17225</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v>
      </c>
      <c r="B1" s="2" t="s">
        <v>1</v>
      </c>
    </row>
    <row r="2" spans="1:3">
      <c r="B2" s="2" t="s">
        <v>57</v>
      </c>
      <c r="C2" s="2" t="s">
        <v>58</v>
      </c>
    </row>
    <row r="3" spans="1:3">
      <c r="A3" s="3" t="s">
        <v>93</v>
      </c>
    </row>
    <row r="4" spans="1:3">
      <c r="A4" s="4" t="s">
        <v>81</v>
      </c>
      <c r="B4" s="6" t="n">
        <v>17152</v>
      </c>
      <c r="C4" s="6" t="n">
        <v>4798</v>
      </c>
    </row>
    <row r="5" spans="1:3">
      <c r="A5" s="3" t="s">
        <v>94</v>
      </c>
    </row>
    <row r="6" spans="1:3">
      <c r="A6" s="4" t="s">
        <v>95</v>
      </c>
      <c r="B6" s="5" t="n">
        <v>52219</v>
      </c>
      <c r="C6" s="5" t="n">
        <v>-122</v>
      </c>
    </row>
    <row r="7" spans="1:3">
      <c r="A7" s="4" t="s">
        <v>64</v>
      </c>
      <c r="B7" s="5" t="n">
        <v>44634</v>
      </c>
      <c r="C7" s="5" t="n">
        <v>16</v>
      </c>
    </row>
    <row r="8" spans="1:3">
      <c r="A8" s="4" t="s">
        <v>85</v>
      </c>
      <c r="B8" s="5" t="n">
        <v>1582</v>
      </c>
      <c r="C8" s="5" t="n">
        <v>469</v>
      </c>
    </row>
    <row r="9" spans="1:3">
      <c r="A9" s="4" t="s">
        <v>96</v>
      </c>
      <c r="B9" s="5" t="n">
        <v>-3178</v>
      </c>
      <c r="C9" s="5" t="n">
        <v>-6028</v>
      </c>
    </row>
    <row r="10" spans="1:3">
      <c r="A10" s="4" t="s">
        <v>97</v>
      </c>
      <c r="B10" s="5" t="n">
        <v>-30035</v>
      </c>
      <c r="C10" s="5" t="n">
        <v>-4835</v>
      </c>
    </row>
    <row r="11" spans="1:3">
      <c r="A11" s="3" t="s">
        <v>98</v>
      </c>
    </row>
    <row r="12" spans="1:3">
      <c r="A12" s="4" t="s">
        <v>33</v>
      </c>
      <c r="B12" s="5" t="n">
        <v>-643</v>
      </c>
      <c r="C12" s="5" t="n">
        <v>-149</v>
      </c>
    </row>
    <row r="13" spans="1:3">
      <c r="A13" s="4" t="s">
        <v>34</v>
      </c>
      <c r="B13" s="5" t="n">
        <v>-2146</v>
      </c>
      <c r="C13" s="5" t="n">
        <v>-497</v>
      </c>
    </row>
    <row r="14" spans="1:3">
      <c r="A14" s="4" t="s">
        <v>35</v>
      </c>
      <c r="B14" s="5" t="n">
        <v>-53534</v>
      </c>
      <c r="C14" s="5" t="n">
        <v>-11730</v>
      </c>
    </row>
    <row r="15" spans="1:3">
      <c r="A15" s="4" t="s">
        <v>43</v>
      </c>
      <c r="B15" s="5" t="n">
        <v>16600</v>
      </c>
      <c r="C15" s="5" t="n">
        <v>171</v>
      </c>
    </row>
    <row r="16" spans="1:3">
      <c r="A16" s="4" t="s">
        <v>99</v>
      </c>
      <c r="B16" s="5" t="n">
        <v>42651</v>
      </c>
      <c r="C16" s="5" t="n">
        <v>-17907</v>
      </c>
    </row>
    <row r="17" spans="1:3">
      <c r="A17" s="3" t="s">
        <v>100</v>
      </c>
    </row>
    <row r="18" spans="1:3">
      <c r="A18" s="4" t="s">
        <v>101</v>
      </c>
      <c r="B18" s="5" t="n">
        <v>1081</v>
      </c>
      <c r="C18" s="5" t="n">
        <v>976</v>
      </c>
    </row>
    <row r="19" spans="1:3">
      <c r="A19" s="4" t="s">
        <v>37</v>
      </c>
      <c r="B19" s="5" t="n">
        <v>83878</v>
      </c>
      <c r="C19" s="5" t="n">
        <v>10634</v>
      </c>
    </row>
    <row r="20" spans="1:3">
      <c r="A20" s="4" t="s">
        <v>102</v>
      </c>
      <c r="B20" s="5" t="n">
        <v>67493</v>
      </c>
      <c r="C20" s="5" t="n">
        <v>3622</v>
      </c>
    </row>
    <row r="21" spans="1:3">
      <c r="A21" s="4" t="s">
        <v>33</v>
      </c>
      <c r="B21" s="5" t="n">
        <v>0</v>
      </c>
      <c r="C21" s="5" t="n">
        <v>-539</v>
      </c>
    </row>
    <row r="22" spans="1:3">
      <c r="A22" s="4" t="s">
        <v>103</v>
      </c>
      <c r="B22" s="5" t="n">
        <v>-5451</v>
      </c>
      <c r="C22" s="5" t="n">
        <v>-25007</v>
      </c>
    </row>
    <row r="23" spans="1:3">
      <c r="A23" s="4" t="s">
        <v>104</v>
      </c>
      <c r="B23" s="5" t="n">
        <v>-105824</v>
      </c>
      <c r="C23" s="5" t="n">
        <v>-195254</v>
      </c>
    </row>
    <row r="24" spans="1:3">
      <c r="A24" s="4" t="s">
        <v>105</v>
      </c>
      <c r="B24" s="5" t="n">
        <v>41177</v>
      </c>
      <c r="C24" s="5" t="n">
        <v>-205568</v>
      </c>
    </row>
    <row r="25" spans="1:3">
      <c r="A25" s="3" t="s">
        <v>106</v>
      </c>
    </row>
    <row r="26" spans="1:3">
      <c r="A26" s="4" t="s">
        <v>107</v>
      </c>
      <c r="B26" s="5" t="n">
        <v>32403</v>
      </c>
      <c r="C26" s="5" t="n">
        <v>223600</v>
      </c>
    </row>
    <row r="27" spans="1:3">
      <c r="A27" s="4" t="s">
        <v>108</v>
      </c>
      <c r="B27" s="5" t="n">
        <v>-458888</v>
      </c>
      <c r="C27" s="5" t="n">
        <v>0</v>
      </c>
    </row>
    <row r="28" spans="1:3">
      <c r="A28" s="4" t="s">
        <v>48</v>
      </c>
      <c r="B28" s="5" t="n">
        <v>424365</v>
      </c>
      <c r="C28" s="5" t="n">
        <v>0</v>
      </c>
    </row>
    <row r="29" spans="1:3">
      <c r="A29" s="4" t="s">
        <v>38</v>
      </c>
      <c r="B29" s="5" t="n">
        <v>-48150</v>
      </c>
      <c r="C29" s="5" t="n">
        <v>-2980</v>
      </c>
    </row>
    <row r="30" spans="1:3">
      <c r="A30" s="4" t="s">
        <v>109</v>
      </c>
      <c r="B30" s="5" t="n">
        <v>1577</v>
      </c>
      <c r="C30" s="5" t="n">
        <v>483</v>
      </c>
    </row>
    <row r="31" spans="1:3">
      <c r="A31" s="4" t="s">
        <v>110</v>
      </c>
      <c r="B31" s="5" t="n">
        <v>-48693</v>
      </c>
      <c r="C31" s="5" t="n">
        <v>221103</v>
      </c>
    </row>
    <row r="32" spans="1:3">
      <c r="A32" s="4" t="s">
        <v>111</v>
      </c>
      <c r="B32" s="5" t="n">
        <v>1150</v>
      </c>
      <c r="C32" s="5" t="n">
        <v>134</v>
      </c>
    </row>
    <row r="33" spans="1:3">
      <c r="A33" s="4" t="s">
        <v>112</v>
      </c>
      <c r="B33" s="5" t="n">
        <v>36285</v>
      </c>
      <c r="C33" s="5" t="n">
        <v>-2238</v>
      </c>
    </row>
    <row r="34" spans="1:3">
      <c r="A34" s="4" t="s">
        <v>113</v>
      </c>
      <c r="B34" s="5" t="n">
        <v>6844</v>
      </c>
      <c r="C34" s="5" t="n">
        <v>9082</v>
      </c>
    </row>
    <row r="35" spans="1:3">
      <c r="A35" s="4" t="s">
        <v>114</v>
      </c>
      <c r="B35" s="6" t="n">
        <v>43129</v>
      </c>
      <c r="C35" s="6" t="n">
        <v>68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7</v>
      </c>
      <c r="B1" s="2" t="s">
        <v>57</v>
      </c>
      <c r="C1" s="2" t="s">
        <v>58</v>
      </c>
    </row>
    <row r="2" spans="1:3">
      <c r="A2" s="3" t="s">
        <v>338</v>
      </c>
    </row>
    <row r="3" spans="1:3">
      <c r="A3" s="4" t="s">
        <v>339</v>
      </c>
      <c r="B3" s="6" t="n">
        <v>0</v>
      </c>
      <c r="C3" s="6" t="n">
        <v>83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0</v>
      </c>
      <c r="B1" s="2" t="s">
        <v>1</v>
      </c>
    </row>
    <row r="2" spans="1:4">
      <c r="B2" s="2" t="s">
        <v>57</v>
      </c>
      <c r="D2" s="2" t="s">
        <v>58</v>
      </c>
    </row>
    <row r="3" spans="1:4">
      <c r="A3" s="3" t="s">
        <v>341</v>
      </c>
    </row>
    <row r="4" spans="1:4">
      <c r="A4" s="4" t="s">
        <v>342</v>
      </c>
      <c r="B4" s="6" t="n">
        <v>676053</v>
      </c>
    </row>
    <row r="5" spans="1:4">
      <c r="A5" s="4" t="s">
        <v>343</v>
      </c>
      <c r="B5" s="5" t="n">
        <v>662658</v>
      </c>
      <c r="D5" s="6" t="n">
        <v>676053</v>
      </c>
    </row>
    <row r="6" spans="1:4">
      <c r="A6" s="4" t="s">
        <v>344</v>
      </c>
    </row>
    <row r="7" spans="1:4">
      <c r="A7" s="3" t="s">
        <v>341</v>
      </c>
    </row>
    <row r="8" spans="1:4">
      <c r="A8" s="4" t="s">
        <v>342</v>
      </c>
      <c r="B8" s="5" t="n">
        <v>682616</v>
      </c>
      <c r="D8" s="5" t="n">
        <v>467908</v>
      </c>
    </row>
    <row r="9" spans="1:4">
      <c r="A9" s="4" t="s">
        <v>345</v>
      </c>
      <c r="B9" s="5" t="n">
        <v>2979</v>
      </c>
      <c r="D9" s="5" t="n">
        <v>726</v>
      </c>
    </row>
    <row r="10" spans="1:4">
      <c r="A10" s="4" t="s">
        <v>346</v>
      </c>
      <c r="B10" s="5" t="n">
        <v>0</v>
      </c>
    </row>
    <row r="11" spans="1:4">
      <c r="A11" s="4" t="s">
        <v>347</v>
      </c>
      <c r="B11" s="5" t="n">
        <v>45783</v>
      </c>
      <c r="C11" s="4" t="s">
        <v>348</v>
      </c>
      <c r="D11" s="5" t="n">
        <v>213982</v>
      </c>
    </row>
    <row r="12" spans="1:4">
      <c r="A12" s="4" t="s">
        <v>343</v>
      </c>
      <c r="B12" s="5" t="n">
        <v>731378</v>
      </c>
      <c r="D12" s="5" t="n">
        <v>682616</v>
      </c>
    </row>
    <row r="13" spans="1:4">
      <c r="A13" s="4" t="s">
        <v>349</v>
      </c>
    </row>
    <row r="14" spans="1:4">
      <c r="A14" s="3" t="s">
        <v>341</v>
      </c>
    </row>
    <row r="15" spans="1:4">
      <c r="A15" s="4" t="s">
        <v>342</v>
      </c>
      <c r="B15" s="5" t="n">
        <v>-6563</v>
      </c>
      <c r="D15" s="5" t="n">
        <v>-4651</v>
      </c>
    </row>
    <row r="16" spans="1:4">
      <c r="A16" s="4" t="s">
        <v>64</v>
      </c>
      <c r="B16" s="5" t="n">
        <v>-62157</v>
      </c>
      <c r="D16" s="5" t="n">
        <v>-1912</v>
      </c>
    </row>
    <row r="17" spans="1:4">
      <c r="A17" s="4" t="s">
        <v>343</v>
      </c>
      <c r="B17" s="5" t="n">
        <v>-68720</v>
      </c>
      <c r="D17" s="5" t="n">
        <v>-6563</v>
      </c>
    </row>
    <row r="18" spans="1:4">
      <c r="A18" s="4" t="s">
        <v>319</v>
      </c>
    </row>
    <row r="19" spans="1:4">
      <c r="A19" s="3" t="s">
        <v>341</v>
      </c>
    </row>
    <row r="20" spans="1:4">
      <c r="A20" s="4" t="s">
        <v>342</v>
      </c>
      <c r="B20" s="5" t="n">
        <v>590680</v>
      </c>
    </row>
    <row r="21" spans="1:4">
      <c r="A21" s="4" t="s">
        <v>343</v>
      </c>
      <c r="B21" s="5" t="n">
        <v>23979</v>
      </c>
      <c r="D21" s="5" t="n">
        <v>590680</v>
      </c>
    </row>
    <row r="22" spans="1:4">
      <c r="A22" s="4" t="s">
        <v>350</v>
      </c>
    </row>
    <row r="23" spans="1:4">
      <c r="A23" s="3" t="s">
        <v>341</v>
      </c>
    </row>
    <row r="24" spans="1:4">
      <c r="A24" s="4" t="s">
        <v>342</v>
      </c>
      <c r="B24" s="5" t="n">
        <v>590680</v>
      </c>
      <c r="D24" s="5" t="n">
        <v>377283</v>
      </c>
    </row>
    <row r="25" spans="1:4">
      <c r="A25" s="4" t="s">
        <v>345</v>
      </c>
      <c r="B25" s="5" t="n">
        <v>0</v>
      </c>
      <c r="D25" s="5" t="n">
        <v>0</v>
      </c>
    </row>
    <row r="26" spans="1:4">
      <c r="A26" s="4" t="s">
        <v>346</v>
      </c>
      <c r="B26" s="5" t="n">
        <v>-537293</v>
      </c>
    </row>
    <row r="27" spans="1:4">
      <c r="A27" s="4" t="s">
        <v>347</v>
      </c>
      <c r="B27" s="5" t="n">
        <v>-29408</v>
      </c>
      <c r="C27" s="4" t="s">
        <v>348</v>
      </c>
      <c r="D27" s="5" t="n">
        <v>213397</v>
      </c>
    </row>
    <row r="28" spans="1:4">
      <c r="A28" s="4" t="s">
        <v>343</v>
      </c>
      <c r="B28" s="5" t="n">
        <v>23979</v>
      </c>
      <c r="D28" s="5" t="n">
        <v>590680</v>
      </c>
    </row>
    <row r="29" spans="1:4">
      <c r="A29" s="4" t="s">
        <v>351</v>
      </c>
    </row>
    <row r="30" spans="1:4">
      <c r="A30" s="3" t="s">
        <v>341</v>
      </c>
    </row>
    <row r="31" spans="1:4">
      <c r="A31" s="4" t="s">
        <v>342</v>
      </c>
      <c r="B31" s="5" t="n">
        <v>0</v>
      </c>
      <c r="D31" s="5" t="n">
        <v>0</v>
      </c>
    </row>
    <row r="32" spans="1:4">
      <c r="A32" s="4" t="s">
        <v>64</v>
      </c>
      <c r="B32" s="5" t="n">
        <v>0</v>
      </c>
      <c r="D32" s="5" t="n">
        <v>0</v>
      </c>
    </row>
    <row r="33" spans="1:4">
      <c r="A33" s="4" t="s">
        <v>343</v>
      </c>
      <c r="B33" s="5" t="n">
        <v>0</v>
      </c>
      <c r="D33" s="5" t="n">
        <v>0</v>
      </c>
    </row>
    <row r="34" spans="1:4">
      <c r="A34" s="4" t="s">
        <v>352</v>
      </c>
    </row>
    <row r="35" spans="1:4">
      <c r="A35" s="3" t="s">
        <v>341</v>
      </c>
    </row>
    <row r="36" spans="1:4">
      <c r="A36" s="4" t="s">
        <v>342</v>
      </c>
      <c r="B36" s="5" t="n">
        <v>85373</v>
      </c>
    </row>
    <row r="37" spans="1:4">
      <c r="A37" s="4" t="s">
        <v>343</v>
      </c>
      <c r="B37" s="5" t="n">
        <v>638679</v>
      </c>
      <c r="D37" s="5" t="n">
        <v>85373</v>
      </c>
    </row>
    <row r="38" spans="1:4">
      <c r="A38" s="4" t="s">
        <v>353</v>
      </c>
    </row>
    <row r="39" spans="1:4">
      <c r="A39" s="3" t="s">
        <v>341</v>
      </c>
    </row>
    <row r="40" spans="1:4">
      <c r="A40" s="4" t="s">
        <v>342</v>
      </c>
      <c r="B40" s="5" t="n">
        <v>91936</v>
      </c>
      <c r="D40" s="5" t="n">
        <v>90625</v>
      </c>
    </row>
    <row r="41" spans="1:4">
      <c r="A41" s="4" t="s">
        <v>345</v>
      </c>
      <c r="B41" s="5" t="n">
        <v>2979</v>
      </c>
      <c r="D41" s="5" t="n">
        <v>726</v>
      </c>
    </row>
    <row r="42" spans="1:4">
      <c r="A42" s="4" t="s">
        <v>346</v>
      </c>
      <c r="B42" s="5" t="n">
        <v>537293</v>
      </c>
    </row>
    <row r="43" spans="1:4">
      <c r="A43" s="4" t="s">
        <v>347</v>
      </c>
      <c r="B43" s="5" t="n">
        <v>75191</v>
      </c>
      <c r="C43" s="4" t="s">
        <v>348</v>
      </c>
      <c r="D43" s="5" t="n">
        <v>585</v>
      </c>
    </row>
    <row r="44" spans="1:4">
      <c r="A44" s="4" t="s">
        <v>343</v>
      </c>
      <c r="B44" s="5" t="n">
        <v>707399</v>
      </c>
      <c r="D44" s="5" t="n">
        <v>91936</v>
      </c>
    </row>
    <row r="45" spans="1:4">
      <c r="A45" s="4" t="s">
        <v>354</v>
      </c>
    </row>
    <row r="46" spans="1:4">
      <c r="A46" s="3" t="s">
        <v>341</v>
      </c>
    </row>
    <row r="47" spans="1:4">
      <c r="A47" s="4" t="s">
        <v>342</v>
      </c>
      <c r="B47" s="5" t="n">
        <v>-6563</v>
      </c>
      <c r="D47" s="5" t="n">
        <v>-4651</v>
      </c>
    </row>
    <row r="48" spans="1:4">
      <c r="A48" s="4" t="s">
        <v>64</v>
      </c>
      <c r="B48" s="5" t="n">
        <v>-62157</v>
      </c>
      <c r="D48" s="5" t="n">
        <v>-1912</v>
      </c>
    </row>
    <row r="49" spans="1:4">
      <c r="A49" s="4" t="s">
        <v>343</v>
      </c>
      <c r="B49" s="6" t="n">
        <v>-68720</v>
      </c>
      <c r="D49" s="6" t="n">
        <v>-6563</v>
      </c>
    </row>
    <row r="50" spans="1:4"/>
    <row r="51" spans="1:4">
      <c r="A51" s="4" t="s">
        <v>348</v>
      </c>
      <c r="B51" s="4" t="s">
        <v>355</v>
      </c>
    </row>
  </sheetData>
  <mergeCells count="5">
    <mergeCell ref="A1:A2"/>
    <mergeCell ref="B1:D1"/>
    <mergeCell ref="B2:C2"/>
    <mergeCell ref="A50:D50"/>
    <mergeCell ref="B51:D5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57</v>
      </c>
      <c r="D1" s="2" t="s">
        <v>58</v>
      </c>
    </row>
    <row r="2" spans="1:4">
      <c r="A2" s="3" t="s">
        <v>341</v>
      </c>
    </row>
    <row r="3" spans="1:4">
      <c r="A3" s="4" t="s">
        <v>358</v>
      </c>
      <c r="C3" s="6" t="n">
        <v>10168</v>
      </c>
      <c r="D3" s="6" t="n">
        <v>34750</v>
      </c>
    </row>
    <row r="4" spans="1:4">
      <c r="A4" s="4" t="s">
        <v>359</v>
      </c>
      <c r="C4" s="6" t="n">
        <v>67493</v>
      </c>
      <c r="D4" s="5" t="n">
        <v>3622</v>
      </c>
    </row>
    <row r="5" spans="1:4">
      <c r="A5" s="4" t="s">
        <v>360</v>
      </c>
      <c r="C5" s="4" t="s">
        <v>300</v>
      </c>
    </row>
    <row r="6" spans="1:4">
      <c r="A6" s="4" t="s">
        <v>361</v>
      </c>
      <c r="C6" s="4" t="s">
        <v>362</v>
      </c>
    </row>
    <row r="7" spans="1:4">
      <c r="A7" s="4" t="s">
        <v>363</v>
      </c>
      <c r="C7" s="6" t="n">
        <v>23400</v>
      </c>
      <c r="D7" s="6" t="n">
        <v>23400</v>
      </c>
    </row>
    <row r="8" spans="1:4">
      <c r="A8" s="4" t="s">
        <v>364</v>
      </c>
      <c r="B8" s="6" t="n">
        <v>59000</v>
      </c>
    </row>
    <row r="9" spans="1:4">
      <c r="A9" s="4" t="s">
        <v>365</v>
      </c>
      <c r="B9" s="6" t="n">
        <v>120000</v>
      </c>
    </row>
    <row r="10" spans="1:4">
      <c r="A10" s="4" t="s">
        <v>366</v>
      </c>
      <c r="C10" s="6" t="n">
        <v>59000</v>
      </c>
    </row>
    <row r="11" spans="1:4">
      <c r="A11" s="4" t="s">
        <v>367</v>
      </c>
    </row>
    <row r="12" spans="1:4">
      <c r="A12" s="3" t="s">
        <v>341</v>
      </c>
    </row>
    <row r="13" spans="1:4">
      <c r="A13" s="4" t="s">
        <v>360</v>
      </c>
      <c r="C13" s="4" t="s">
        <v>326</v>
      </c>
    </row>
    <row r="14" spans="1:4">
      <c r="A14" s="4" t="s">
        <v>368</v>
      </c>
    </row>
    <row r="15" spans="1:4">
      <c r="A15" s="3" t="s">
        <v>341</v>
      </c>
    </row>
    <row r="16" spans="1:4">
      <c r="A16" s="4" t="s">
        <v>369</v>
      </c>
      <c r="C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57</v>
      </c>
      <c r="C2" s="2" t="s">
        <v>58</v>
      </c>
    </row>
    <row r="3" spans="1:3">
      <c r="A3" s="3" t="s">
        <v>371</v>
      </c>
    </row>
    <row r="4" spans="1:3">
      <c r="A4" s="4" t="s">
        <v>372</v>
      </c>
      <c r="B4" s="6" t="n">
        <v>30045</v>
      </c>
      <c r="C4" s="6" t="n">
        <v>24937</v>
      </c>
    </row>
    <row r="5" spans="1:3">
      <c r="A5" s="4" t="s">
        <v>373</v>
      </c>
      <c r="B5" s="4" t="s">
        <v>374</v>
      </c>
      <c r="C5" s="4" t="s">
        <v>375</v>
      </c>
    </row>
    <row r="6" spans="1:3">
      <c r="A6" s="4" t="s">
        <v>376</v>
      </c>
      <c r="B6" s="4" t="s">
        <v>377</v>
      </c>
      <c r="C6" s="4" t="s">
        <v>378</v>
      </c>
    </row>
    <row r="7" spans="1:3">
      <c r="A7" s="4" t="s">
        <v>379</v>
      </c>
      <c r="B7" s="5" t="n">
        <v>2028</v>
      </c>
      <c r="C7" s="5" t="n">
        <v>20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0</v>
      </c>
      <c r="B1" s="2" t="s">
        <v>1</v>
      </c>
    </row>
    <row r="2" spans="1:3">
      <c r="B2" s="2" t="s">
        <v>57</v>
      </c>
      <c r="C2" s="2" t="s">
        <v>58</v>
      </c>
    </row>
    <row r="3" spans="1:3">
      <c r="A3" s="3" t="s">
        <v>148</v>
      </c>
    </row>
    <row r="4" spans="1:3">
      <c r="A4" s="4" t="s">
        <v>381</v>
      </c>
      <c r="B4" s="6" t="n">
        <v>24266</v>
      </c>
      <c r="C4" s="6" t="n">
        <v>23045</v>
      </c>
    </row>
    <row r="5" spans="1:3">
      <c r="A5" s="4" t="s">
        <v>382</v>
      </c>
      <c r="B5" s="5" t="n">
        <v>4372</v>
      </c>
      <c r="C5" s="5" t="n">
        <v>726</v>
      </c>
    </row>
    <row r="6" spans="1:3">
      <c r="A6" s="4" t="s">
        <v>383</v>
      </c>
      <c r="B6" s="5" t="n">
        <v>562</v>
      </c>
      <c r="C6" s="5" t="n">
        <v>495</v>
      </c>
    </row>
    <row r="7" spans="1:3">
      <c r="A7" s="4" t="s">
        <v>384</v>
      </c>
      <c r="B7" s="6" t="n">
        <v>29200</v>
      </c>
      <c r="C7" s="6" t="n">
        <v>242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57</v>
      </c>
      <c r="C2" s="2" t="s">
        <v>58</v>
      </c>
    </row>
    <row r="3" spans="1:3">
      <c r="A3" s="3" t="s">
        <v>148</v>
      </c>
    </row>
    <row r="4" spans="1:3">
      <c r="A4" s="4" t="s">
        <v>386</v>
      </c>
      <c r="B4" s="6" t="n">
        <v>4372</v>
      </c>
      <c r="C4" s="6" t="n">
        <v>7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387</v>
      </c>
      <c r="B1" s="2" t="s">
        <v>29</v>
      </c>
      <c r="C1" s="2" t="s">
        <v>30</v>
      </c>
      <c r="D1" s="2" t="s">
        <v>388</v>
      </c>
      <c r="E1" s="2" t="s">
        <v>389</v>
      </c>
    </row>
    <row r="2" spans="1:5">
      <c r="A2" s="3" t="s">
        <v>390</v>
      </c>
    </row>
    <row r="3" spans="1:5">
      <c r="A3" s="4" t="s">
        <v>391</v>
      </c>
      <c r="B3" s="6" t="n">
        <v>0</v>
      </c>
      <c r="C3" s="6" t="n">
        <v>425903</v>
      </c>
      <c r="D3" s="6" t="n">
        <v>332</v>
      </c>
      <c r="E3" s="6" t="n">
        <v>357</v>
      </c>
    </row>
    <row r="4" spans="1:5">
      <c r="A4" s="4" t="s">
        <v>392</v>
      </c>
      <c r="B4" s="5" t="n">
        <v>0</v>
      </c>
      <c r="C4" s="5" t="n">
        <v>33287</v>
      </c>
    </row>
    <row r="5" spans="1:5">
      <c r="A5" s="4" t="s">
        <v>393</v>
      </c>
      <c r="B5" s="5" t="n">
        <v>0</v>
      </c>
      <c r="C5" s="6" t="n">
        <v>392616</v>
      </c>
    </row>
    <row r="6" spans="1:5">
      <c r="A6" s="4" t="s">
        <v>394</v>
      </c>
    </row>
    <row r="7" spans="1:5">
      <c r="A7" s="3" t="s">
        <v>390</v>
      </c>
    </row>
    <row r="8" spans="1:5">
      <c r="A8" s="4" t="s">
        <v>391</v>
      </c>
      <c r="B8" s="5" t="n">
        <v>445776</v>
      </c>
    </row>
    <row r="9" spans="1:5">
      <c r="A9" s="4" t="s">
        <v>395</v>
      </c>
      <c r="B9" s="5" t="n">
        <v>19873</v>
      </c>
    </row>
    <row r="10" spans="1:5">
      <c r="A10" s="4" t="s">
        <v>396</v>
      </c>
      <c r="B10" s="5" t="n">
        <v>425903</v>
      </c>
    </row>
    <row r="11" spans="1:5">
      <c r="A11" s="4" t="s">
        <v>392</v>
      </c>
      <c r="B11" s="5" t="n">
        <v>33287</v>
      </c>
    </row>
    <row r="12" spans="1:5">
      <c r="A12" s="4" t="s">
        <v>393</v>
      </c>
      <c r="B12" s="6" t="n">
        <v>3926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46"/>
    <col customWidth="1" max="3" min="3" width="21"/>
    <col customWidth="1" max="4" min="4" width="21"/>
    <col customWidth="1" max="5" min="5" width="21"/>
  </cols>
  <sheetData>
    <row r="1" spans="1:5">
      <c r="A1" s="1" t="s">
        <v>397</v>
      </c>
      <c r="B1" s="2" t="s">
        <v>398</v>
      </c>
    </row>
    <row r="2" spans="1:5">
      <c r="B2" s="2" t="s">
        <v>389</v>
      </c>
      <c r="C2" s="2" t="s">
        <v>29</v>
      </c>
      <c r="D2" s="2" t="s">
        <v>30</v>
      </c>
      <c r="E2" s="2" t="s">
        <v>388</v>
      </c>
    </row>
    <row r="3" spans="1:5">
      <c r="A3" s="3" t="s">
        <v>399</v>
      </c>
    </row>
    <row r="4" spans="1:5">
      <c r="A4" s="4" t="s">
        <v>400</v>
      </c>
      <c r="B4" s="6" t="n">
        <v>357</v>
      </c>
      <c r="C4" s="6" t="n">
        <v>0</v>
      </c>
      <c r="D4" s="6" t="n">
        <v>425903</v>
      </c>
      <c r="E4" s="6" t="n">
        <v>332</v>
      </c>
    </row>
    <row r="5" spans="1:5">
      <c r="A5" s="4" t="s">
        <v>401</v>
      </c>
    </row>
    <row r="6" spans="1:5">
      <c r="A6" s="3" t="s">
        <v>399</v>
      </c>
    </row>
    <row r="7" spans="1:5">
      <c r="A7" s="4" t="s">
        <v>299</v>
      </c>
      <c r="B7" s="4" t="s">
        <v>300</v>
      </c>
    </row>
    <row r="8" spans="1:5">
      <c r="A8" s="4" t="s">
        <v>402</v>
      </c>
    </row>
    <row r="9" spans="1:5">
      <c r="A9" s="3" t="s">
        <v>399</v>
      </c>
    </row>
    <row r="10" spans="1:5">
      <c r="A10" s="4" t="s">
        <v>403</v>
      </c>
      <c r="B10" s="6" t="n">
        <v>370</v>
      </c>
    </row>
    <row r="11" spans="1:5">
      <c r="A11" s="4" t="s">
        <v>404</v>
      </c>
      <c r="B11" s="4" t="s">
        <v>405</v>
      </c>
    </row>
    <row r="12" spans="1:5">
      <c r="A12" s="4" t="s">
        <v>406</v>
      </c>
      <c r="B12" s="4" t="s">
        <v>407</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408</v>
      </c>
      <c r="B1" s="2" t="s">
        <v>29</v>
      </c>
      <c r="C1" s="2" t="s">
        <v>409</v>
      </c>
      <c r="D1" s="2" t="s">
        <v>410</v>
      </c>
      <c r="E1" s="2" t="s">
        <v>30</v>
      </c>
    </row>
    <row r="2" spans="1:5">
      <c r="A2" s="3" t="s">
        <v>411</v>
      </c>
    </row>
    <row r="3" spans="1:5">
      <c r="A3" s="4" t="s">
        <v>412</v>
      </c>
      <c r="B3" s="6" t="n">
        <v>396509</v>
      </c>
      <c r="E3" s="6" t="n">
        <v>0</v>
      </c>
    </row>
    <row r="4" spans="1:5">
      <c r="A4" s="4" t="s">
        <v>413</v>
      </c>
    </row>
    <row r="5" spans="1:5">
      <c r="A5" s="3" t="s">
        <v>411</v>
      </c>
    </row>
    <row r="6" spans="1:5">
      <c r="A6" s="4" t="s">
        <v>414</v>
      </c>
      <c r="B6" s="5" t="n">
        <v>414843</v>
      </c>
      <c r="C6" s="6" t="n">
        <v>330000</v>
      </c>
      <c r="D6" s="6" t="n">
        <v>330000</v>
      </c>
    </row>
    <row r="7" spans="1:5">
      <c r="A7" s="4" t="s">
        <v>415</v>
      </c>
      <c r="B7" s="5" t="n">
        <v>18334</v>
      </c>
    </row>
    <row r="8" spans="1:5">
      <c r="A8" s="4" t="s">
        <v>412</v>
      </c>
      <c r="B8" s="6" t="n">
        <v>396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80"/>
    <col customWidth="1" max="5" min="5" width="21"/>
    <col customWidth="1" max="6" min="6" width="21"/>
  </cols>
  <sheetData>
    <row r="1" spans="1:6">
      <c r="A1" s="1" t="s">
        <v>416</v>
      </c>
      <c r="B1" s="2" t="s">
        <v>417</v>
      </c>
      <c r="C1" s="2" t="s">
        <v>410</v>
      </c>
      <c r="D1" s="2" t="s">
        <v>29</v>
      </c>
      <c r="E1" s="2" t="s">
        <v>30</v>
      </c>
      <c r="F1" s="2" t="s">
        <v>409</v>
      </c>
    </row>
    <row r="2" spans="1:6">
      <c r="A2" s="3" t="s">
        <v>411</v>
      </c>
    </row>
    <row r="3" spans="1:6">
      <c r="A3" s="4" t="s">
        <v>418</v>
      </c>
      <c r="D3" s="6" t="n">
        <v>424365</v>
      </c>
      <c r="E3" s="6" t="n">
        <v>0</v>
      </c>
    </row>
    <row r="4" spans="1:6">
      <c r="A4" s="4" t="s">
        <v>419</v>
      </c>
      <c r="D4" s="8" t="n">
        <v>414.8</v>
      </c>
    </row>
    <row r="5" spans="1:6">
      <c r="A5" s="4" t="s">
        <v>420</v>
      </c>
      <c r="F5" s="6" t="n">
        <v>50000</v>
      </c>
    </row>
    <row r="6" spans="1:6">
      <c r="A6" s="4" t="s">
        <v>421</v>
      </c>
      <c r="D6" s="4" t="s">
        <v>422</v>
      </c>
    </row>
    <row r="7" spans="1:6">
      <c r="A7" s="4" t="s">
        <v>423</v>
      </c>
    </row>
    <row r="8" spans="1:6">
      <c r="A8" s="3" t="s">
        <v>411</v>
      </c>
    </row>
    <row r="9" spans="1:6">
      <c r="A9" s="4" t="s">
        <v>424</v>
      </c>
      <c r="D9" s="4" t="s">
        <v>425</v>
      </c>
    </row>
    <row r="10" spans="1:6">
      <c r="A10" s="4" t="s">
        <v>404</v>
      </c>
      <c r="D10" s="4" t="s">
        <v>426</v>
      </c>
    </row>
    <row r="11" spans="1:6">
      <c r="A11" s="4" t="s">
        <v>427</v>
      </c>
    </row>
    <row r="12" spans="1:6">
      <c r="A12" s="3" t="s">
        <v>411</v>
      </c>
    </row>
    <row r="13" spans="1:6">
      <c r="A13" s="4" t="s">
        <v>428</v>
      </c>
      <c r="D13" s="4" t="s">
        <v>429</v>
      </c>
      <c r="F13" s="4" t="s">
        <v>429</v>
      </c>
    </row>
    <row r="14" spans="1:6">
      <c r="A14" s="4" t="s">
        <v>430</v>
      </c>
    </row>
    <row r="15" spans="1:6">
      <c r="A15" s="3" t="s">
        <v>411</v>
      </c>
    </row>
    <row r="16" spans="1:6">
      <c r="A16" s="4" t="s">
        <v>428</v>
      </c>
      <c r="D16" s="4" t="s">
        <v>431</v>
      </c>
      <c r="F16" s="4" t="s">
        <v>431</v>
      </c>
    </row>
    <row r="17" spans="1:6">
      <c r="A17" s="4" t="s">
        <v>432</v>
      </c>
    </row>
    <row r="18" spans="1:6">
      <c r="A18" s="3" t="s">
        <v>411</v>
      </c>
    </row>
    <row r="19" spans="1:6">
      <c r="A19" s="4" t="s">
        <v>424</v>
      </c>
      <c r="D19" s="4" t="s">
        <v>433</v>
      </c>
    </row>
    <row r="20" spans="1:6">
      <c r="A20" s="4" t="s">
        <v>434</v>
      </c>
    </row>
    <row r="21" spans="1:6">
      <c r="A21" s="3" t="s">
        <v>411</v>
      </c>
    </row>
    <row r="22" spans="1:6">
      <c r="A22" s="4" t="s">
        <v>424</v>
      </c>
      <c r="D22" s="4" t="s">
        <v>435</v>
      </c>
    </row>
    <row r="23" spans="1:6">
      <c r="A23" s="4" t="s">
        <v>413</v>
      </c>
    </row>
    <row r="24" spans="1:6">
      <c r="A24" s="3" t="s">
        <v>411</v>
      </c>
    </row>
    <row r="25" spans="1:6">
      <c r="A25" s="4" t="s">
        <v>436</v>
      </c>
      <c r="C25" s="6" t="n">
        <v>330000</v>
      </c>
      <c r="D25" s="6" t="n">
        <v>414843</v>
      </c>
      <c r="F25" s="6" t="n">
        <v>330000</v>
      </c>
    </row>
    <row r="26" spans="1:6">
      <c r="A26" s="4" t="s">
        <v>437</v>
      </c>
      <c r="C26" s="4" t="s">
        <v>438</v>
      </c>
    </row>
    <row r="27" spans="1:6">
      <c r="A27" s="4" t="s">
        <v>418</v>
      </c>
      <c r="C27" s="6" t="n">
        <v>323400</v>
      </c>
    </row>
    <row r="28" spans="1:6">
      <c r="A28" s="4" t="s">
        <v>439</v>
      </c>
      <c r="C28" s="4" t="s">
        <v>440</v>
      </c>
    </row>
    <row r="29" spans="1:6">
      <c r="A29" s="4" t="s">
        <v>441</v>
      </c>
      <c r="B29" s="6" t="n">
        <v>10000</v>
      </c>
    </row>
    <row r="30" spans="1:6">
      <c r="A30" s="4" t="s">
        <v>406</v>
      </c>
      <c r="B30" s="4" t="s">
        <v>442</v>
      </c>
      <c r="C30" s="4" t="s">
        <v>442</v>
      </c>
    </row>
    <row r="31" spans="1:6">
      <c r="A31" s="4" t="s">
        <v>443</v>
      </c>
    </row>
    <row r="32" spans="1:6">
      <c r="A32" s="3" t="s">
        <v>411</v>
      </c>
    </row>
    <row r="33" spans="1:6">
      <c r="A33" s="4" t="s">
        <v>420</v>
      </c>
      <c r="F33" s="6" t="n">
        <v>50000</v>
      </c>
    </row>
    <row r="34" spans="1:6">
      <c r="A34" s="4" t="s">
        <v>444</v>
      </c>
      <c r="D34" s="4" t="s">
        <v>445</v>
      </c>
    </row>
    <row r="35" spans="1:6">
      <c r="A35" s="4" t="s">
        <v>446</v>
      </c>
      <c r="D35" s="4" t="s">
        <v>447</v>
      </c>
    </row>
    <row r="36" spans="1:6">
      <c r="A36" s="4" t="s">
        <v>448</v>
      </c>
      <c r="D36" s="4" t="s">
        <v>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57</v>
      </c>
    </row>
    <row r="3" spans="1:2">
      <c r="A3" s="3" t="s">
        <v>116</v>
      </c>
    </row>
    <row r="4" spans="1:2">
      <c r="A4" s="4" t="s">
        <v>117</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9</v>
      </c>
      <c r="B1" s="2" t="s">
        <v>1</v>
      </c>
    </row>
    <row r="2" spans="1:3">
      <c r="B2" s="2" t="s">
        <v>57</v>
      </c>
      <c r="C2" s="2" t="s">
        <v>58</v>
      </c>
    </row>
    <row r="3" spans="1:3">
      <c r="A3" s="3" t="s">
        <v>160</v>
      </c>
    </row>
    <row r="4" spans="1:3">
      <c r="A4" s="4" t="s">
        <v>450</v>
      </c>
      <c r="B4" s="6" t="n">
        <v>1081</v>
      </c>
      <c r="C4" s="6" t="n">
        <v>976</v>
      </c>
    </row>
    <row r="5" spans="1:3">
      <c r="A5" s="4" t="s">
        <v>451</v>
      </c>
      <c r="B5" s="5" t="n">
        <v>-562</v>
      </c>
      <c r="C5" s="5" t="n">
        <v>-495</v>
      </c>
    </row>
    <row r="6" spans="1:3">
      <c r="A6" s="4" t="s">
        <v>452</v>
      </c>
      <c r="B6" s="5" t="n">
        <v>-30419</v>
      </c>
      <c r="C6" s="5" t="n">
        <v>0</v>
      </c>
    </row>
    <row r="7" spans="1:3">
      <c r="A7" s="4" t="s">
        <v>453</v>
      </c>
      <c r="B7" s="5" t="n">
        <v>-20790</v>
      </c>
      <c r="C7" s="5" t="n">
        <v>0</v>
      </c>
    </row>
    <row r="8" spans="1:3">
      <c r="A8" s="4" t="s">
        <v>454</v>
      </c>
      <c r="B8" s="5" t="n">
        <v>-1529</v>
      </c>
      <c r="C8" s="5" t="n">
        <v>-359</v>
      </c>
    </row>
    <row r="9" spans="1:3">
      <c r="A9" s="4" t="s">
        <v>455</v>
      </c>
      <c r="B9" s="6" t="n">
        <v>-52219</v>
      </c>
      <c r="C9" s="6" t="n">
        <v>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1"/>
    <col customWidth="1" max="5" min="5" width="32"/>
    <col customWidth="1" max="6" min="6" width="21"/>
    <col customWidth="1" max="7" min="7" width="21"/>
    <col customWidth="1" max="8" min="8" width="25"/>
    <col customWidth="1" max="9" min="9" width="14"/>
  </cols>
  <sheetData>
    <row r="1" spans="1:9">
      <c r="A1" s="1" t="s">
        <v>456</v>
      </c>
      <c r="B1" s="2" t="s">
        <v>457</v>
      </c>
      <c r="C1" s="2" t="s">
        <v>458</v>
      </c>
      <c r="D1" s="2" t="s">
        <v>29</v>
      </c>
      <c r="E1" s="2" t="s">
        <v>459</v>
      </c>
      <c r="F1" s="2" t="s">
        <v>29</v>
      </c>
      <c r="G1" s="2" t="s">
        <v>30</v>
      </c>
      <c r="H1" s="2" t="s">
        <v>460</v>
      </c>
      <c r="I1" s="2" t="s">
        <v>57</v>
      </c>
    </row>
    <row r="2" spans="1:9">
      <c r="A2" s="3" t="s">
        <v>164</v>
      </c>
    </row>
    <row r="3" spans="1:9">
      <c r="A3" s="4" t="s">
        <v>461</v>
      </c>
      <c r="F3" s="5" t="n">
        <v>3020000</v>
      </c>
      <c r="G3" s="5" t="n">
        <v>3100000</v>
      </c>
    </row>
    <row r="4" spans="1:9">
      <c r="A4" s="4" t="s">
        <v>462</v>
      </c>
      <c r="B4" s="5" t="n">
        <v>100000</v>
      </c>
      <c r="C4" s="5" t="n">
        <v>1010000</v>
      </c>
      <c r="F4" s="5" t="n">
        <v>1110000</v>
      </c>
      <c r="G4" s="5" t="n">
        <v>200000</v>
      </c>
    </row>
    <row r="5" spans="1:9">
      <c r="A5" s="4" t="s">
        <v>463</v>
      </c>
      <c r="F5" s="5" t="n">
        <v>-355000</v>
      </c>
      <c r="G5" s="5" t="n">
        <v>-130000</v>
      </c>
    </row>
    <row r="6" spans="1:9">
      <c r="A6" s="4" t="s">
        <v>464</v>
      </c>
      <c r="F6" s="5" t="n">
        <v>-135000</v>
      </c>
      <c r="G6" s="5" t="n">
        <v>-150000</v>
      </c>
    </row>
    <row r="7" spans="1:9">
      <c r="A7" s="4" t="s">
        <v>465</v>
      </c>
      <c r="E7" s="5" t="n">
        <v>3640000</v>
      </c>
      <c r="F7" s="5" t="n">
        <v>3640000</v>
      </c>
      <c r="G7" s="5" t="n">
        <v>3020000</v>
      </c>
    </row>
    <row r="8" spans="1:9">
      <c r="A8" s="4" t="s">
        <v>466</v>
      </c>
      <c r="G8" s="5" t="n">
        <v>2920000</v>
      </c>
      <c r="H8" s="5" t="n">
        <v>2530000</v>
      </c>
      <c r="I8" s="5" t="n">
        <v>2530000</v>
      </c>
    </row>
    <row r="9" spans="1:9">
      <c r="A9" s="4" t="s">
        <v>467</v>
      </c>
      <c r="D9" s="7" t="n">
        <v>4.68</v>
      </c>
      <c r="G9" s="7" t="n">
        <v>4.58</v>
      </c>
    </row>
    <row r="10" spans="1:9">
      <c r="A10" s="4" t="s">
        <v>468</v>
      </c>
      <c r="D10" s="9" t="n">
        <v>3.69</v>
      </c>
      <c r="G10" s="9" t="n">
        <v>6.66</v>
      </c>
    </row>
    <row r="11" spans="1:9">
      <c r="A11" s="4" t="s">
        <v>469</v>
      </c>
      <c r="D11" s="9" t="n">
        <v>4.44</v>
      </c>
      <c r="G11" s="9" t="n">
        <v>3.72</v>
      </c>
    </row>
    <row r="12" spans="1:9">
      <c r="A12" s="4" t="s">
        <v>470</v>
      </c>
      <c r="D12" s="9" t="n">
        <v>4.84</v>
      </c>
      <c r="G12" s="9" t="n">
        <v>6.13</v>
      </c>
    </row>
    <row r="13" spans="1:9">
      <c r="A13" s="4" t="s">
        <v>471</v>
      </c>
      <c r="D13" s="9" t="n">
        <v>4.4</v>
      </c>
      <c r="G13" s="9" t="n">
        <v>4.68</v>
      </c>
    </row>
    <row r="14" spans="1:9">
      <c r="A14" s="4" t="s">
        <v>472</v>
      </c>
      <c r="D14" s="7" t="n">
        <v>4.7</v>
      </c>
      <c r="E14" s="7" t="n">
        <v>4.7</v>
      </c>
      <c r="F14" s="7" t="n">
        <v>4.7</v>
      </c>
      <c r="G14" s="7" t="n">
        <v>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3</v>
      </c>
      <c r="B1" s="2" t="s">
        <v>1</v>
      </c>
    </row>
    <row r="2" spans="1:3">
      <c r="B2" s="2" t="s">
        <v>57</v>
      </c>
      <c r="C2" s="2" t="s">
        <v>58</v>
      </c>
    </row>
    <row r="3" spans="1:3">
      <c r="A3" s="3" t="s">
        <v>251</v>
      </c>
    </row>
    <row r="4" spans="1:3">
      <c r="A4" s="4" t="s">
        <v>474</v>
      </c>
      <c r="B4" s="5" t="n">
        <v>5</v>
      </c>
    </row>
    <row r="5" spans="1:3">
      <c r="A5" s="4" t="s">
        <v>475</v>
      </c>
      <c r="B5" s="5" t="n">
        <v>5</v>
      </c>
      <c r="C5" s="5" t="n">
        <v>5</v>
      </c>
    </row>
    <row r="6" spans="1:3">
      <c r="A6" s="4" t="s">
        <v>476</v>
      </c>
      <c r="B6" s="4" t="s">
        <v>477</v>
      </c>
      <c r="C6" s="4" t="s">
        <v>477</v>
      </c>
    </row>
    <row r="7" spans="1:3">
      <c r="A7" s="4" t="s">
        <v>478</v>
      </c>
    </row>
    <row r="8" spans="1:3">
      <c r="A8" s="3" t="s">
        <v>251</v>
      </c>
    </row>
    <row r="9" spans="1:3">
      <c r="A9" s="4" t="s">
        <v>479</v>
      </c>
      <c r="B9" s="7" t="n">
        <v>3.48</v>
      </c>
      <c r="C9" s="7" t="n">
        <v>6.35</v>
      </c>
    </row>
    <row r="10" spans="1:3">
      <c r="A10" s="4" t="s">
        <v>480</v>
      </c>
      <c r="B10" s="4" t="s">
        <v>481</v>
      </c>
      <c r="C10" s="4" t="s">
        <v>482</v>
      </c>
    </row>
    <row r="11" spans="1:3">
      <c r="A11" s="4" t="s">
        <v>474</v>
      </c>
      <c r="C11" s="8" t="n">
        <v>2.5</v>
      </c>
    </row>
    <row r="12" spans="1:3">
      <c r="A12" s="4" t="s">
        <v>483</v>
      </c>
      <c r="B12" s="4" t="s">
        <v>484</v>
      </c>
      <c r="C12" s="4" t="s">
        <v>485</v>
      </c>
    </row>
    <row r="13" spans="1:3">
      <c r="A13" s="4" t="s">
        <v>486</v>
      </c>
    </row>
    <row r="14" spans="1:3">
      <c r="A14" s="3" t="s">
        <v>251</v>
      </c>
    </row>
    <row r="15" spans="1:3">
      <c r="A15" s="4" t="s">
        <v>479</v>
      </c>
      <c r="B15" s="7" t="n">
        <v>5.86</v>
      </c>
      <c r="C15" s="7" t="n">
        <v>6.96</v>
      </c>
    </row>
    <row r="16" spans="1:3">
      <c r="A16" s="4" t="s">
        <v>480</v>
      </c>
      <c r="B16" s="4" t="s">
        <v>487</v>
      </c>
      <c r="C16" s="4" t="s">
        <v>488</v>
      </c>
    </row>
    <row r="17" spans="1:3">
      <c r="A17" s="4" t="s">
        <v>474</v>
      </c>
      <c r="C17" s="5" t="n">
        <v>5</v>
      </c>
    </row>
    <row r="18" spans="1:3">
      <c r="A18" s="4" t="s">
        <v>483</v>
      </c>
      <c r="B18" s="4" t="s">
        <v>489</v>
      </c>
      <c r="C18" s="4" t="s">
        <v>4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1"/>
    <col customWidth="1" max="6" min="6" width="21"/>
  </cols>
  <sheetData>
    <row r="1" spans="1:6">
      <c r="A1" s="1" t="s">
        <v>491</v>
      </c>
      <c r="B1" s="2" t="s">
        <v>29</v>
      </c>
      <c r="C1" s="2" t="s">
        <v>460</v>
      </c>
      <c r="D1" s="2" t="s">
        <v>57</v>
      </c>
      <c r="E1" s="2" t="s">
        <v>30</v>
      </c>
      <c r="F1" s="2" t="s">
        <v>492</v>
      </c>
    </row>
    <row r="2" spans="1:6">
      <c r="A2" s="3" t="s">
        <v>251</v>
      </c>
    </row>
    <row r="3" spans="1:6">
      <c r="A3" s="4" t="s">
        <v>493</v>
      </c>
      <c r="C3" s="5" t="n">
        <v>3640000</v>
      </c>
      <c r="D3" s="5" t="n">
        <v>3640000</v>
      </c>
      <c r="E3" s="5" t="n">
        <v>3020000</v>
      </c>
      <c r="F3" s="5" t="n">
        <v>3100000</v>
      </c>
    </row>
    <row r="4" spans="1:6">
      <c r="A4" s="4" t="s">
        <v>494</v>
      </c>
      <c r="C4" s="5" t="n">
        <v>2530000</v>
      </c>
      <c r="D4" s="5" t="n">
        <v>2530000</v>
      </c>
      <c r="E4" s="5" t="n">
        <v>2920000</v>
      </c>
    </row>
    <row r="5" spans="1:6">
      <c r="A5" s="4" t="s">
        <v>495</v>
      </c>
      <c r="B5" s="7" t="n">
        <v>4.4</v>
      </c>
      <c r="E5" s="7" t="n">
        <v>4.68</v>
      </c>
      <c r="F5" s="7" t="n">
        <v>4.58</v>
      </c>
    </row>
    <row r="6" spans="1:6">
      <c r="A6" s="4" t="s">
        <v>496</v>
      </c>
    </row>
    <row r="7" spans="1:6">
      <c r="A7" s="3" t="s">
        <v>251</v>
      </c>
    </row>
    <row r="8" spans="1:6">
      <c r="A8" s="4" t="s">
        <v>497</v>
      </c>
      <c r="C8" s="5" t="n">
        <v>100000</v>
      </c>
    </row>
    <row r="9" spans="1:6">
      <c r="A9" s="4" t="s">
        <v>498</v>
      </c>
      <c r="C9" s="5" t="n">
        <v>100000</v>
      </c>
    </row>
    <row r="10" spans="1:6">
      <c r="A10" s="4" t="s">
        <v>495</v>
      </c>
      <c r="B10" s="9" t="n">
        <v>4.06</v>
      </c>
    </row>
    <row r="11" spans="1:6">
      <c r="A11" s="4" t="s">
        <v>499</v>
      </c>
    </row>
    <row r="12" spans="1:6">
      <c r="A12" s="3" t="s">
        <v>251</v>
      </c>
    </row>
    <row r="13" spans="1:6">
      <c r="A13" s="4" t="s">
        <v>497</v>
      </c>
      <c r="C13" s="5" t="n">
        <v>50000</v>
      </c>
    </row>
    <row r="14" spans="1:6">
      <c r="A14" s="4" t="s">
        <v>498</v>
      </c>
      <c r="C14" s="5" t="n">
        <v>50000</v>
      </c>
    </row>
    <row r="15" spans="1:6">
      <c r="A15" s="4" t="s">
        <v>495</v>
      </c>
      <c r="B15" s="9" t="n">
        <v>4.11</v>
      </c>
    </row>
    <row r="16" spans="1:6">
      <c r="A16" s="4" t="s">
        <v>500</v>
      </c>
    </row>
    <row r="17" spans="1:6">
      <c r="A17" s="3" t="s">
        <v>251</v>
      </c>
    </row>
    <row r="18" spans="1:6">
      <c r="A18" s="4" t="s">
        <v>497</v>
      </c>
      <c r="C18" s="5" t="n">
        <v>100000</v>
      </c>
    </row>
    <row r="19" spans="1:6">
      <c r="A19" s="4" t="s">
        <v>498</v>
      </c>
      <c r="C19" s="5" t="n">
        <v>100000</v>
      </c>
    </row>
    <row r="20" spans="1:6">
      <c r="A20" s="4" t="s">
        <v>495</v>
      </c>
      <c r="B20" s="5" t="n">
        <v>5</v>
      </c>
    </row>
    <row r="21" spans="1:6">
      <c r="A21" s="4" t="s">
        <v>501</v>
      </c>
    </row>
    <row r="22" spans="1:6">
      <c r="A22" s="3" t="s">
        <v>251</v>
      </c>
    </row>
    <row r="23" spans="1:6">
      <c r="A23" s="4" t="s">
        <v>497</v>
      </c>
      <c r="C23" s="5" t="n">
        <v>500000</v>
      </c>
    </row>
    <row r="24" spans="1:6">
      <c r="A24" s="4" t="s">
        <v>498</v>
      </c>
      <c r="C24" s="5" t="n">
        <v>500000</v>
      </c>
    </row>
    <row r="25" spans="1:6">
      <c r="A25" s="4" t="s">
        <v>495</v>
      </c>
      <c r="B25" s="9" t="n">
        <v>5.28</v>
      </c>
    </row>
    <row r="26" spans="1:6">
      <c r="A26" s="4" t="s">
        <v>502</v>
      </c>
    </row>
    <row r="27" spans="1:6">
      <c r="A27" s="3" t="s">
        <v>251</v>
      </c>
    </row>
    <row r="28" spans="1:6">
      <c r="A28" s="4" t="s">
        <v>497</v>
      </c>
      <c r="C28" s="5" t="n">
        <v>150000</v>
      </c>
    </row>
    <row r="29" spans="1:6">
      <c r="A29" s="4" t="s">
        <v>498</v>
      </c>
      <c r="C29" s="5" t="n">
        <v>150000</v>
      </c>
    </row>
    <row r="30" spans="1:6">
      <c r="A30" s="4" t="s">
        <v>495</v>
      </c>
      <c r="B30" s="9" t="n">
        <v>5.29</v>
      </c>
    </row>
    <row r="31" spans="1:6">
      <c r="A31" s="4" t="s">
        <v>503</v>
      </c>
    </row>
    <row r="32" spans="1:6">
      <c r="A32" s="3" t="s">
        <v>251</v>
      </c>
    </row>
    <row r="33" spans="1:6">
      <c r="A33" s="4" t="s">
        <v>497</v>
      </c>
      <c r="C33" s="5" t="n">
        <v>785000</v>
      </c>
    </row>
    <row r="34" spans="1:6">
      <c r="A34" s="4" t="s">
        <v>498</v>
      </c>
      <c r="C34" s="5" t="n">
        <v>785000</v>
      </c>
    </row>
    <row r="35" spans="1:6">
      <c r="A35" s="4" t="s">
        <v>495</v>
      </c>
      <c r="B35" s="9" t="n">
        <v>4.66</v>
      </c>
    </row>
    <row r="36" spans="1:6">
      <c r="A36" s="4" t="s">
        <v>504</v>
      </c>
    </row>
    <row r="37" spans="1:6">
      <c r="A37" s="3" t="s">
        <v>251</v>
      </c>
    </row>
    <row r="38" spans="1:6">
      <c r="A38" s="4" t="s">
        <v>497</v>
      </c>
      <c r="C38" s="5" t="n">
        <v>100000</v>
      </c>
    </row>
    <row r="39" spans="1:6">
      <c r="A39" s="4" t="s">
        <v>498</v>
      </c>
      <c r="C39" s="5" t="n">
        <v>100000</v>
      </c>
    </row>
    <row r="40" spans="1:6">
      <c r="A40" s="4" t="s">
        <v>495</v>
      </c>
      <c r="B40" s="9" t="n">
        <v>4.21</v>
      </c>
    </row>
    <row r="41" spans="1:6">
      <c r="A41" s="4" t="s">
        <v>505</v>
      </c>
    </row>
    <row r="42" spans="1:6">
      <c r="A42" s="3" t="s">
        <v>251</v>
      </c>
    </row>
    <row r="43" spans="1:6">
      <c r="A43" s="4" t="s">
        <v>497</v>
      </c>
      <c r="C43" s="5" t="n">
        <v>545000</v>
      </c>
    </row>
    <row r="44" spans="1:6">
      <c r="A44" s="4" t="s">
        <v>498</v>
      </c>
      <c r="C44" s="5" t="n">
        <v>545000</v>
      </c>
    </row>
    <row r="45" spans="1:6">
      <c r="A45" s="4" t="s">
        <v>495</v>
      </c>
      <c r="B45" s="9" t="n">
        <v>3.57</v>
      </c>
    </row>
    <row r="46" spans="1:6">
      <c r="A46" s="4" t="s">
        <v>506</v>
      </c>
    </row>
    <row r="47" spans="1:6">
      <c r="A47" s="3" t="s">
        <v>251</v>
      </c>
    </row>
    <row r="48" spans="1:6">
      <c r="A48" s="4" t="s">
        <v>497</v>
      </c>
      <c r="C48" s="5" t="n">
        <v>100000</v>
      </c>
    </row>
    <row r="49" spans="1:6">
      <c r="A49" s="4" t="s">
        <v>498</v>
      </c>
      <c r="C49" s="5" t="n">
        <v>66667</v>
      </c>
    </row>
    <row r="50" spans="1:6">
      <c r="A50" s="4" t="s">
        <v>495</v>
      </c>
      <c r="B50" s="9" t="n">
        <v>6.35</v>
      </c>
    </row>
    <row r="51" spans="1:6">
      <c r="A51" s="4" t="s">
        <v>507</v>
      </c>
    </row>
    <row r="52" spans="1:6">
      <c r="A52" s="3" t="s">
        <v>251</v>
      </c>
    </row>
    <row r="53" spans="1:6">
      <c r="A53" s="4" t="s">
        <v>497</v>
      </c>
      <c r="C53" s="5" t="n">
        <v>100000</v>
      </c>
    </row>
    <row r="54" spans="1:6">
      <c r="A54" s="4" t="s">
        <v>498</v>
      </c>
      <c r="C54" s="5" t="n">
        <v>100000</v>
      </c>
    </row>
    <row r="55" spans="1:6">
      <c r="A55" s="4" t="s">
        <v>495</v>
      </c>
      <c r="B55" s="9" t="n">
        <v>6.96</v>
      </c>
    </row>
    <row r="56" spans="1:6">
      <c r="A56" s="4" t="s">
        <v>508</v>
      </c>
    </row>
    <row r="57" spans="1:6">
      <c r="A57" s="3" t="s">
        <v>251</v>
      </c>
    </row>
    <row r="58" spans="1:6">
      <c r="A58" s="4" t="s">
        <v>497</v>
      </c>
      <c r="C58" s="5" t="n">
        <v>100000</v>
      </c>
    </row>
    <row r="59" spans="1:6">
      <c r="A59" s="4" t="s">
        <v>498</v>
      </c>
      <c r="C59" s="5" t="n">
        <v>33333</v>
      </c>
    </row>
    <row r="60" spans="1:6">
      <c r="A60" s="4" t="s">
        <v>495</v>
      </c>
      <c r="B60" s="9" t="n">
        <v>5.86</v>
      </c>
    </row>
    <row r="61" spans="1:6">
      <c r="A61" s="4" t="s">
        <v>509</v>
      </c>
    </row>
    <row r="62" spans="1:6">
      <c r="A62" s="3" t="s">
        <v>251</v>
      </c>
    </row>
    <row r="63" spans="1:6">
      <c r="A63" s="4" t="s">
        <v>497</v>
      </c>
      <c r="C63" s="5" t="n">
        <v>1010000</v>
      </c>
    </row>
    <row r="64" spans="1:6">
      <c r="A64" s="4" t="s">
        <v>498</v>
      </c>
      <c r="C64" s="5" t="n">
        <v>0</v>
      </c>
    </row>
    <row r="65" spans="1:6">
      <c r="A65" s="4" t="s">
        <v>495</v>
      </c>
      <c r="B65" s="9" t="n">
        <v>3.48</v>
      </c>
    </row>
    <row r="66" spans="1:6">
      <c r="A66" s="4" t="s">
        <v>262</v>
      </c>
    </row>
    <row r="67" spans="1:6">
      <c r="A67" s="3" t="s">
        <v>251</v>
      </c>
    </row>
    <row r="68" spans="1:6">
      <c r="A68" s="4" t="s">
        <v>510</v>
      </c>
      <c r="B68" s="5" t="n">
        <v>4928000</v>
      </c>
    </row>
    <row r="69" spans="1:6">
      <c r="A69" s="4" t="s">
        <v>511</v>
      </c>
    </row>
    <row r="70" spans="1:6">
      <c r="A70" s="3" t="s">
        <v>251</v>
      </c>
    </row>
    <row r="71" spans="1:6">
      <c r="A71" s="4" t="s">
        <v>510</v>
      </c>
      <c r="B71" s="5" t="n">
        <v>129000</v>
      </c>
    </row>
    <row r="72" spans="1:6">
      <c r="A72" s="4" t="s">
        <v>512</v>
      </c>
    </row>
    <row r="73" spans="1:6">
      <c r="A73" s="3" t="s">
        <v>251</v>
      </c>
    </row>
    <row r="74" spans="1:6">
      <c r="A74" s="4" t="s">
        <v>510</v>
      </c>
      <c r="B74" s="5" t="n">
        <v>64000</v>
      </c>
    </row>
    <row r="75" spans="1:6">
      <c r="A75" s="4" t="s">
        <v>513</v>
      </c>
    </row>
    <row r="76" spans="1:6">
      <c r="A76" s="3" t="s">
        <v>251</v>
      </c>
    </row>
    <row r="77" spans="1:6">
      <c r="A77" s="4" t="s">
        <v>510</v>
      </c>
      <c r="B77" s="5" t="n">
        <v>157000</v>
      </c>
    </row>
    <row r="78" spans="1:6">
      <c r="A78" s="4" t="s">
        <v>514</v>
      </c>
    </row>
    <row r="79" spans="1:6">
      <c r="A79" s="3" t="s">
        <v>251</v>
      </c>
    </row>
    <row r="80" spans="1:6">
      <c r="A80" s="4" t="s">
        <v>510</v>
      </c>
      <c r="B80" s="5" t="n">
        <v>803000</v>
      </c>
    </row>
    <row r="81" spans="1:6">
      <c r="A81" s="4" t="s">
        <v>515</v>
      </c>
    </row>
    <row r="82" spans="1:6">
      <c r="A82" s="3" t="s">
        <v>251</v>
      </c>
    </row>
    <row r="83" spans="1:6">
      <c r="A83" s="4" t="s">
        <v>510</v>
      </c>
      <c r="B83" s="5" t="n">
        <v>206000</v>
      </c>
    </row>
    <row r="84" spans="1:6">
      <c r="A84" s="4" t="s">
        <v>516</v>
      </c>
    </row>
    <row r="85" spans="1:6">
      <c r="A85" s="3" t="s">
        <v>251</v>
      </c>
    </row>
    <row r="86" spans="1:6">
      <c r="A86" s="4" t="s">
        <v>510</v>
      </c>
      <c r="B86" s="5" t="n">
        <v>1242000</v>
      </c>
    </row>
    <row r="87" spans="1:6">
      <c r="A87" s="4" t="s">
        <v>517</v>
      </c>
    </row>
    <row r="88" spans="1:6">
      <c r="A88" s="3" t="s">
        <v>251</v>
      </c>
    </row>
    <row r="89" spans="1:6">
      <c r="A89" s="4" t="s">
        <v>510</v>
      </c>
      <c r="B89" s="5" t="n">
        <v>133000</v>
      </c>
    </row>
    <row r="90" spans="1:6">
      <c r="A90" s="4" t="s">
        <v>518</v>
      </c>
    </row>
    <row r="91" spans="1:6">
      <c r="A91" s="3" t="s">
        <v>251</v>
      </c>
    </row>
    <row r="92" spans="1:6">
      <c r="A92" s="4" t="s">
        <v>510</v>
      </c>
      <c r="B92" s="5" t="n">
        <v>614000</v>
      </c>
    </row>
    <row r="93" spans="1:6">
      <c r="A93" s="4" t="s">
        <v>519</v>
      </c>
    </row>
    <row r="94" spans="1:6">
      <c r="A94" s="3" t="s">
        <v>251</v>
      </c>
    </row>
    <row r="95" spans="1:6">
      <c r="A95" s="4" t="s">
        <v>510</v>
      </c>
      <c r="B95" s="5" t="n">
        <v>120000</v>
      </c>
    </row>
    <row r="96" spans="1:6">
      <c r="A96" s="4" t="s">
        <v>520</v>
      </c>
    </row>
    <row r="97" spans="1:6">
      <c r="A97" s="3" t="s">
        <v>251</v>
      </c>
    </row>
    <row r="98" spans="1:6">
      <c r="A98" s="4" t="s">
        <v>510</v>
      </c>
      <c r="B98" s="5" t="n">
        <v>214000</v>
      </c>
    </row>
    <row r="99" spans="1:6">
      <c r="A99" s="4" t="s">
        <v>521</v>
      </c>
    </row>
    <row r="100" spans="1:6">
      <c r="A100" s="3" t="s">
        <v>251</v>
      </c>
    </row>
    <row r="101" spans="1:6">
      <c r="A101" s="4" t="s">
        <v>510</v>
      </c>
      <c r="B101" s="5" t="n">
        <v>171000</v>
      </c>
    </row>
    <row r="102" spans="1:6">
      <c r="A102" s="4" t="s">
        <v>522</v>
      </c>
    </row>
    <row r="103" spans="1:6">
      <c r="A103" s="3" t="s">
        <v>251</v>
      </c>
    </row>
    <row r="104" spans="1:6">
      <c r="A104" s="4" t="s">
        <v>510</v>
      </c>
      <c r="B104" s="6" t="n">
        <v>10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32"/>
    <col customWidth="1" max="3" min="3" width="32"/>
  </cols>
  <sheetData>
    <row r="1" spans="1:3">
      <c r="A1" s="1" t="s">
        <v>523</v>
      </c>
      <c r="B1" s="2" t="s">
        <v>1</v>
      </c>
    </row>
    <row r="2" spans="1:3">
      <c r="B2" s="2" t="s">
        <v>459</v>
      </c>
      <c r="C2" s="2" t="s">
        <v>524</v>
      </c>
    </row>
    <row r="3" spans="1:3">
      <c r="A3" s="3" t="s">
        <v>251</v>
      </c>
    </row>
    <row r="4" spans="1:3">
      <c r="A4" s="4" t="s">
        <v>525</v>
      </c>
      <c r="B4" s="5" t="n">
        <v>320000</v>
      </c>
      <c r="C4" s="5" t="n">
        <v>0</v>
      </c>
    </row>
    <row r="5" spans="1:3">
      <c r="A5" s="4" t="s">
        <v>526</v>
      </c>
      <c r="B5" s="5" t="n">
        <v>265000</v>
      </c>
      <c r="C5" s="5" t="n">
        <v>330000</v>
      </c>
    </row>
    <row r="6" spans="1:3">
      <c r="A6" s="4" t="s">
        <v>527</v>
      </c>
      <c r="B6" s="5" t="n">
        <v>-79668</v>
      </c>
      <c r="C6" s="5" t="n">
        <v>-10000</v>
      </c>
    </row>
    <row r="7" spans="1:3">
      <c r="A7" s="4" t="s">
        <v>528</v>
      </c>
      <c r="B7" s="5" t="n">
        <v>-16667</v>
      </c>
      <c r="C7" s="5" t="n">
        <v>0</v>
      </c>
    </row>
    <row r="8" spans="1:3">
      <c r="A8" s="4" t="s">
        <v>529</v>
      </c>
      <c r="B8" s="5" t="n">
        <v>488665</v>
      </c>
      <c r="C8" s="5" t="n">
        <v>320000</v>
      </c>
    </row>
    <row r="9" spans="1:3">
      <c r="A9" s="4" t="s">
        <v>530</v>
      </c>
      <c r="B9" s="7" t="n">
        <v>6.48</v>
      </c>
      <c r="C9" s="6" t="n">
        <v>0</v>
      </c>
    </row>
    <row r="10" spans="1:3">
      <c r="A10" s="4" t="s">
        <v>531</v>
      </c>
      <c r="B10" s="9" t="n">
        <v>3.52</v>
      </c>
      <c r="C10" s="9" t="n">
        <v>6.47</v>
      </c>
    </row>
    <row r="11" spans="1:3">
      <c r="A11" s="4" t="s">
        <v>532</v>
      </c>
      <c r="B11" s="9" t="n">
        <v>6.45</v>
      </c>
      <c r="C11" s="9" t="n">
        <v>6.17</v>
      </c>
    </row>
    <row r="12" spans="1:3">
      <c r="A12" s="4" t="s">
        <v>533</v>
      </c>
      <c r="B12" s="9" t="n">
        <v>6.49</v>
      </c>
      <c r="C12" s="5" t="n">
        <v>0</v>
      </c>
    </row>
    <row r="13" spans="1:3">
      <c r="A13" s="4" t="s">
        <v>534</v>
      </c>
      <c r="B13" s="7" t="n">
        <v>4.88</v>
      </c>
      <c r="C13" s="7" t="n">
        <v>6.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5</v>
      </c>
      <c r="B1" s="2" t="s">
        <v>1</v>
      </c>
    </row>
    <row r="2" spans="1:3">
      <c r="B2" s="2" t="s">
        <v>57</v>
      </c>
      <c r="C2" s="2" t="s">
        <v>58</v>
      </c>
    </row>
    <row r="3" spans="1:3">
      <c r="A3" s="3" t="s">
        <v>164</v>
      </c>
    </row>
    <row r="4" spans="1:3">
      <c r="A4" s="4" t="s">
        <v>536</v>
      </c>
      <c r="B4" s="6" t="n">
        <v>1582</v>
      </c>
      <c r="C4" s="6" t="n">
        <v>4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7</v>
      </c>
      <c r="B1" s="2" t="s">
        <v>1</v>
      </c>
    </row>
    <row r="2" spans="1:3">
      <c r="B2" s="2" t="s">
        <v>57</v>
      </c>
      <c r="C2" s="2" t="s">
        <v>58</v>
      </c>
    </row>
    <row r="3" spans="1:3">
      <c r="A3" s="3" t="s">
        <v>538</v>
      </c>
    </row>
    <row r="4" spans="1:3">
      <c r="A4" s="4" t="s">
        <v>81</v>
      </c>
      <c r="B4" s="6" t="n">
        <v>17152</v>
      </c>
      <c r="C4" s="6" t="n">
        <v>4798</v>
      </c>
    </row>
    <row r="5" spans="1:3">
      <c r="A5" s="3" t="s">
        <v>539</v>
      </c>
    </row>
    <row r="6" spans="1:3">
      <c r="A6" s="4" t="s">
        <v>540</v>
      </c>
      <c r="B6" s="5" t="n">
        <v>160189858</v>
      </c>
      <c r="C6" s="5" t="n">
        <v>159743601</v>
      </c>
    </row>
    <row r="7" spans="1:3">
      <c r="A7" s="4" t="s">
        <v>541</v>
      </c>
      <c r="B7" s="5" t="n">
        <v>834496</v>
      </c>
      <c r="C7" s="5" t="n">
        <v>630697</v>
      </c>
    </row>
    <row r="8" spans="1:3">
      <c r="A8" s="4" t="s">
        <v>542</v>
      </c>
      <c r="B8" s="5" t="n">
        <v>161024354</v>
      </c>
      <c r="C8" s="5" t="n">
        <v>160374298</v>
      </c>
    </row>
    <row r="9" spans="1:3">
      <c r="A9" s="3" t="s">
        <v>543</v>
      </c>
    </row>
    <row r="10" spans="1:3">
      <c r="A10" s="4" t="s">
        <v>544</v>
      </c>
      <c r="B10" s="7" t="n">
        <v>0.11</v>
      </c>
      <c r="C10" s="7" t="n">
        <v>0.03</v>
      </c>
    </row>
    <row r="11" spans="1:3">
      <c r="A11" s="4" t="s">
        <v>545</v>
      </c>
      <c r="B11" s="7" t="n">
        <v>0.11</v>
      </c>
      <c r="C11" s="7" t="n">
        <v>0.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2"/>
    <col customWidth="1" max="5" min="5" width="32"/>
    <col customWidth="1" max="6" min="6" width="14"/>
    <col customWidth="1" max="7" min="7" width="20"/>
  </cols>
  <sheetData>
    <row r="1" spans="1:7">
      <c r="A1" s="1" t="s">
        <v>546</v>
      </c>
      <c r="B1" s="2" t="s">
        <v>457</v>
      </c>
      <c r="C1" s="2" t="s">
        <v>458</v>
      </c>
      <c r="D1" s="2" t="s">
        <v>547</v>
      </c>
      <c r="E1" s="2" t="s">
        <v>548</v>
      </c>
      <c r="F1" s="2" t="s">
        <v>549</v>
      </c>
      <c r="G1" s="2" t="s">
        <v>550</v>
      </c>
    </row>
    <row r="2" spans="1:7">
      <c r="A2" s="3" t="s">
        <v>251</v>
      </c>
    </row>
    <row r="3" spans="1:7">
      <c r="A3" s="4" t="s">
        <v>551</v>
      </c>
      <c r="D3" s="5" t="n">
        <v>-355000</v>
      </c>
      <c r="E3" s="5" t="n">
        <v>-130000</v>
      </c>
    </row>
    <row r="4" spans="1:7">
      <c r="A4" s="4" t="s">
        <v>552</v>
      </c>
      <c r="D4" s="6" t="n">
        <v>1577</v>
      </c>
      <c r="E4" s="6" t="n">
        <v>483</v>
      </c>
    </row>
    <row r="5" spans="1:7">
      <c r="A5" s="4" t="s">
        <v>553</v>
      </c>
      <c r="D5" s="9" t="n">
        <v>2.85</v>
      </c>
      <c r="E5" s="9" t="n">
        <v>2.73</v>
      </c>
    </row>
    <row r="6" spans="1:7">
      <c r="A6" s="4" t="s">
        <v>554</v>
      </c>
      <c r="B6" s="5" t="n">
        <v>100000</v>
      </c>
      <c r="C6" s="5" t="n">
        <v>1010000</v>
      </c>
      <c r="D6" s="5" t="n">
        <v>1110000</v>
      </c>
      <c r="E6" s="5" t="n">
        <v>200000</v>
      </c>
    </row>
    <row r="7" spans="1:7">
      <c r="A7" s="4" t="s">
        <v>555</v>
      </c>
      <c r="B7" s="4" t="s">
        <v>556</v>
      </c>
      <c r="C7" s="4" t="s">
        <v>557</v>
      </c>
    </row>
    <row r="8" spans="1:7">
      <c r="A8" s="4" t="s">
        <v>558</v>
      </c>
      <c r="D8" s="5" t="n">
        <v>2805504</v>
      </c>
      <c r="E8" s="5" t="n">
        <v>2389303</v>
      </c>
    </row>
    <row r="9" spans="1:7">
      <c r="A9" s="4" t="s">
        <v>51</v>
      </c>
    </row>
    <row r="10" spans="1:7">
      <c r="A10" s="3" t="s">
        <v>251</v>
      </c>
    </row>
    <row r="11" spans="1:7">
      <c r="A11" s="4" t="s">
        <v>559</v>
      </c>
      <c r="D11" s="5" t="n">
        <v>160253501</v>
      </c>
      <c r="E11" s="5" t="n">
        <v>159818833</v>
      </c>
      <c r="G11" s="5" t="n">
        <v>159678833</v>
      </c>
    </row>
    <row r="12" spans="1:7">
      <c r="A12" s="4" t="s">
        <v>552</v>
      </c>
      <c r="D12" s="6" t="n">
        <v>1577</v>
      </c>
      <c r="E12" s="6" t="n">
        <v>483</v>
      </c>
    </row>
    <row r="13" spans="1:7">
      <c r="A13" s="4" t="s">
        <v>560</v>
      </c>
    </row>
    <row r="14" spans="1:7">
      <c r="A14" s="3" t="s">
        <v>251</v>
      </c>
    </row>
    <row r="15" spans="1:7">
      <c r="A15" s="4" t="s">
        <v>551</v>
      </c>
      <c r="D15" s="5" t="n">
        <v>355000</v>
      </c>
      <c r="E15" s="5" t="n">
        <v>130000</v>
      </c>
    </row>
    <row r="16" spans="1:7">
      <c r="A16" s="4" t="s">
        <v>552</v>
      </c>
      <c r="D16" s="6" t="n">
        <v>1577</v>
      </c>
      <c r="E16" s="6" t="n">
        <v>483</v>
      </c>
    </row>
    <row r="17" spans="1:7">
      <c r="A17" s="4" t="s">
        <v>561</v>
      </c>
      <c r="D17" s="6" t="n">
        <v>2316</v>
      </c>
      <c r="E17" s="6" t="n">
        <v>837</v>
      </c>
    </row>
    <row r="18" spans="1:7">
      <c r="A18" s="4" t="s">
        <v>562</v>
      </c>
    </row>
    <row r="19" spans="1:7">
      <c r="A19" s="3" t="s">
        <v>251</v>
      </c>
    </row>
    <row r="20" spans="1:7">
      <c r="A20" s="4" t="s">
        <v>563</v>
      </c>
      <c r="F20" s="4" t="s">
        <v>564</v>
      </c>
    </row>
    <row r="21" spans="1:7">
      <c r="A21" s="4" t="s">
        <v>565</v>
      </c>
      <c r="D21" s="5" t="n">
        <v>16025350</v>
      </c>
    </row>
    <row r="22" spans="1:7">
      <c r="A22" s="4" t="s">
        <v>566</v>
      </c>
      <c r="D22" s="5" t="n">
        <v>11896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57</v>
      </c>
      <c r="C2" s="2" t="s">
        <v>58</v>
      </c>
    </row>
    <row r="3" spans="1:3">
      <c r="A3" s="3" t="s">
        <v>168</v>
      </c>
    </row>
    <row r="4" spans="1:3">
      <c r="A4" s="4" t="s">
        <v>568</v>
      </c>
      <c r="B4" s="6" t="n">
        <v>6493</v>
      </c>
      <c r="C4" s="6" t="n">
        <v>0</v>
      </c>
    </row>
    <row r="5" spans="1:3">
      <c r="A5" s="3" t="s">
        <v>569</v>
      </c>
    </row>
    <row r="6" spans="1:3">
      <c r="A6" s="4" t="s">
        <v>570</v>
      </c>
      <c r="B6" s="5" t="n">
        <v>3238</v>
      </c>
      <c r="C6" s="5" t="n">
        <v>2422</v>
      </c>
    </row>
    <row r="7" spans="1:3">
      <c r="A7" s="4" t="s">
        <v>85</v>
      </c>
      <c r="B7" s="5" t="n">
        <v>1582</v>
      </c>
      <c r="C7" s="5" t="n">
        <v>469</v>
      </c>
    </row>
    <row r="8" spans="1:3">
      <c r="A8" s="4" t="s">
        <v>571</v>
      </c>
      <c r="B8" s="5" t="n">
        <v>19</v>
      </c>
      <c r="C8" s="5" t="n">
        <v>16</v>
      </c>
    </row>
    <row r="9" spans="1:3">
      <c r="A9" s="4" t="s">
        <v>572</v>
      </c>
      <c r="B9" s="5" t="n">
        <v>870</v>
      </c>
      <c r="C9" s="5" t="n">
        <v>611</v>
      </c>
    </row>
    <row r="10" spans="1:3">
      <c r="A10" s="4" t="s">
        <v>573</v>
      </c>
      <c r="B10" s="5" t="n">
        <v>2161</v>
      </c>
      <c r="C10" s="5" t="n">
        <v>1466</v>
      </c>
    </row>
    <row r="11" spans="1:3">
      <c r="A11" s="4" t="s">
        <v>574</v>
      </c>
      <c r="B11" s="5" t="n">
        <v>162</v>
      </c>
      <c r="C11" s="5" t="n">
        <v>386</v>
      </c>
    </row>
    <row r="12" spans="1:3">
      <c r="A12" s="4" t="s">
        <v>575</v>
      </c>
      <c r="B12" s="5" t="n">
        <v>325</v>
      </c>
      <c r="C12" s="5" t="n">
        <v>184</v>
      </c>
    </row>
    <row r="13" spans="1:3">
      <c r="A13" s="4" t="s">
        <v>576</v>
      </c>
      <c r="B13" s="5" t="n">
        <v>390</v>
      </c>
      <c r="C13" s="5" t="n">
        <v>328</v>
      </c>
    </row>
    <row r="14" spans="1:3">
      <c r="A14" s="4" t="s">
        <v>577</v>
      </c>
      <c r="B14" s="5" t="n">
        <v>353</v>
      </c>
      <c r="C14" s="5" t="n">
        <v>395</v>
      </c>
    </row>
    <row r="15" spans="1:3">
      <c r="A15" s="4" t="s">
        <v>578</v>
      </c>
      <c r="B15" s="6" t="n">
        <v>15593</v>
      </c>
      <c r="C15" s="6" t="n">
        <v>62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9</v>
      </c>
      <c r="B1" s="2" t="s">
        <v>1</v>
      </c>
    </row>
    <row r="2" spans="1:3">
      <c r="B2" s="2" t="s">
        <v>57</v>
      </c>
      <c r="C2" s="2" t="s">
        <v>58</v>
      </c>
    </row>
    <row r="3" spans="1:3">
      <c r="A3" s="3" t="s">
        <v>580</v>
      </c>
    </row>
    <row r="4" spans="1:3">
      <c r="A4" s="4" t="s">
        <v>581</v>
      </c>
      <c r="B4" s="6" t="n">
        <v>3178</v>
      </c>
      <c r="C4" s="6" t="n">
        <v>6028</v>
      </c>
    </row>
    <row r="5" spans="1:3">
      <c r="A5" s="4" t="s">
        <v>582</v>
      </c>
    </row>
    <row r="6" spans="1:3">
      <c r="A6" s="3" t="s">
        <v>580</v>
      </c>
    </row>
    <row r="7" spans="1:3">
      <c r="A7" s="4" t="s">
        <v>581</v>
      </c>
      <c r="B7" s="5" t="n">
        <v>0</v>
      </c>
      <c r="C7" s="5" t="n">
        <v>5265</v>
      </c>
    </row>
    <row r="8" spans="1:3">
      <c r="A8" s="4" t="s">
        <v>583</v>
      </c>
    </row>
    <row r="9" spans="1:3">
      <c r="A9" s="3" t="s">
        <v>580</v>
      </c>
    </row>
    <row r="10" spans="1:3">
      <c r="A10" s="4" t="s">
        <v>581</v>
      </c>
      <c r="B10" s="5" t="n">
        <v>2207</v>
      </c>
      <c r="C10" s="5" t="n">
        <v>763</v>
      </c>
    </row>
    <row r="11" spans="1:3">
      <c r="A11" s="4" t="s">
        <v>584</v>
      </c>
    </row>
    <row r="12" spans="1:3">
      <c r="A12" s="3" t="s">
        <v>580</v>
      </c>
    </row>
    <row r="13" spans="1:3">
      <c r="A13" s="4" t="s">
        <v>581</v>
      </c>
      <c r="B13" s="6" t="n">
        <v>971</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57</v>
      </c>
    </row>
    <row r="3" spans="1:2">
      <c r="A3" s="3" t="s">
        <v>120</v>
      </c>
    </row>
    <row r="4" spans="1:2">
      <c r="A4" s="4" t="s">
        <v>121</v>
      </c>
      <c r="B4" s="4"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585</v>
      </c>
      <c r="B1" s="2" t="s">
        <v>586</v>
      </c>
      <c r="C1" s="2" t="s">
        <v>587</v>
      </c>
      <c r="D1" s="2" t="s">
        <v>29</v>
      </c>
      <c r="E1" s="2" t="s">
        <v>30</v>
      </c>
      <c r="F1" s="2" t="s">
        <v>409</v>
      </c>
      <c r="G1" s="2" t="s">
        <v>588</v>
      </c>
      <c r="H1" s="2" t="s">
        <v>589</v>
      </c>
    </row>
    <row r="2" spans="1:8">
      <c r="A2" s="3" t="s">
        <v>580</v>
      </c>
    </row>
    <row r="3" spans="1:8">
      <c r="A3" s="4" t="s">
        <v>590</v>
      </c>
      <c r="D3" s="6" t="n">
        <v>963</v>
      </c>
      <c r="E3" s="6" t="n">
        <v>0</v>
      </c>
      <c r="F3" s="6" t="n">
        <v>766</v>
      </c>
    </row>
    <row r="4" spans="1:8">
      <c r="A4" s="4" t="s">
        <v>591</v>
      </c>
      <c r="D4" s="5" t="n">
        <v>3178</v>
      </c>
      <c r="E4" s="5" t="n">
        <v>6028</v>
      </c>
    </row>
    <row r="5" spans="1:8">
      <c r="A5" s="4" t="s">
        <v>583</v>
      </c>
    </row>
    <row r="6" spans="1:8">
      <c r="A6" s="3" t="s">
        <v>580</v>
      </c>
    </row>
    <row r="7" spans="1:8">
      <c r="A7" s="4" t="s">
        <v>592</v>
      </c>
      <c r="C7" s="4" t="s">
        <v>593</v>
      </c>
      <c r="H7" s="4" t="s">
        <v>593</v>
      </c>
    </row>
    <row r="8" spans="1:8">
      <c r="A8" s="4" t="s">
        <v>403</v>
      </c>
      <c r="H8" s="6" t="n">
        <v>277000000</v>
      </c>
    </row>
    <row r="9" spans="1:8">
      <c r="A9" s="4" t="s">
        <v>404</v>
      </c>
      <c r="C9" s="4" t="s">
        <v>594</v>
      </c>
    </row>
    <row r="10" spans="1:8">
      <c r="A10" s="4" t="s">
        <v>591</v>
      </c>
      <c r="D10" s="5" t="n">
        <v>2207</v>
      </c>
      <c r="E10" s="5" t="n">
        <v>763</v>
      </c>
    </row>
    <row r="11" spans="1:8">
      <c r="A11" s="4" t="s">
        <v>595</v>
      </c>
    </row>
    <row r="12" spans="1:8">
      <c r="A12" s="3" t="s">
        <v>580</v>
      </c>
    </row>
    <row r="13" spans="1:8">
      <c r="A13" s="4" t="s">
        <v>439</v>
      </c>
      <c r="C13" s="4" t="s">
        <v>596</v>
      </c>
      <c r="H13" s="4" t="s">
        <v>596</v>
      </c>
    </row>
    <row r="14" spans="1:8">
      <c r="A14" s="4" t="s">
        <v>597</v>
      </c>
    </row>
    <row r="15" spans="1:8">
      <c r="A15" s="3" t="s">
        <v>580</v>
      </c>
    </row>
    <row r="16" spans="1:8">
      <c r="A16" s="4" t="s">
        <v>436</v>
      </c>
      <c r="B16" s="6" t="n">
        <v>54832</v>
      </c>
      <c r="C16" s="6" t="n">
        <v>219126</v>
      </c>
      <c r="G16" s="6" t="n">
        <v>43131</v>
      </c>
      <c r="H16" s="6" t="n">
        <v>175667</v>
      </c>
    </row>
    <row r="17" spans="1:8">
      <c r="A17" s="4" t="s">
        <v>598</v>
      </c>
      <c r="B17" s="10" t="n">
        <v>1.2713</v>
      </c>
      <c r="C17" s="10" t="n">
        <v>1.2474</v>
      </c>
    </row>
    <row r="18" spans="1:8">
      <c r="A18" s="4" t="s">
        <v>584</v>
      </c>
    </row>
    <row r="19" spans="1:8">
      <c r="A19" s="3" t="s">
        <v>580</v>
      </c>
    </row>
    <row r="20" spans="1:8">
      <c r="A20" s="4" t="s">
        <v>591</v>
      </c>
      <c r="D20" s="6" t="n">
        <v>971</v>
      </c>
      <c r="E2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9</v>
      </c>
      <c r="B1" s="2" t="s">
        <v>29</v>
      </c>
      <c r="C1" s="2" t="s">
        <v>409</v>
      </c>
      <c r="D1" s="2" t="s">
        <v>30</v>
      </c>
      <c r="E1" s="2" t="s">
        <v>388</v>
      </c>
      <c r="F1" s="2" t="s">
        <v>492</v>
      </c>
      <c r="G1" s="2" t="s">
        <v>389</v>
      </c>
    </row>
    <row r="2" spans="1:7">
      <c r="A2" s="3" t="s">
        <v>600</v>
      </c>
    </row>
    <row r="3" spans="1:7">
      <c r="A3" s="4" t="s">
        <v>32</v>
      </c>
      <c r="B3" s="6" t="n">
        <v>43129</v>
      </c>
      <c r="D3" s="6" t="n">
        <v>6844</v>
      </c>
      <c r="F3" s="6" t="n">
        <v>9082</v>
      </c>
    </row>
    <row r="4" spans="1:7">
      <c r="A4" s="4" t="s">
        <v>601</v>
      </c>
      <c r="B4" s="5" t="n">
        <v>963</v>
      </c>
      <c r="C4" s="6" t="n">
        <v>766</v>
      </c>
      <c r="D4" s="5" t="n">
        <v>0</v>
      </c>
    </row>
    <row r="5" spans="1:7">
      <c r="A5" s="3" t="s">
        <v>602</v>
      </c>
    </row>
    <row r="6" spans="1:7">
      <c r="A6" s="4" t="s">
        <v>33</v>
      </c>
      <c r="B6" s="5" t="n">
        <v>2679</v>
      </c>
      <c r="D6" s="5" t="n">
        <v>2036</v>
      </c>
    </row>
    <row r="7" spans="1:7">
      <c r="A7" s="4" t="s">
        <v>37</v>
      </c>
      <c r="B7" s="5" t="n">
        <v>0</v>
      </c>
      <c r="D7" s="5" t="n">
        <v>83878</v>
      </c>
    </row>
    <row r="8" spans="1:7">
      <c r="A8" s="4" t="s">
        <v>603</v>
      </c>
      <c r="B8" s="5" t="n">
        <v>44092</v>
      </c>
      <c r="D8" s="5" t="n">
        <v>85914</v>
      </c>
    </row>
    <row r="9" spans="1:7">
      <c r="A9" s="3" t="s">
        <v>604</v>
      </c>
    </row>
    <row r="10" spans="1:7">
      <c r="A10" s="4" t="s">
        <v>44</v>
      </c>
      <c r="D10" s="5" t="n">
        <v>3009</v>
      </c>
    </row>
    <row r="11" spans="1:7">
      <c r="A11" s="3" t="s">
        <v>605</v>
      </c>
    </row>
    <row r="12" spans="1:7">
      <c r="A12" s="4" t="s">
        <v>43</v>
      </c>
      <c r="B12" s="5" t="n">
        <v>34615</v>
      </c>
      <c r="D12" s="5" t="n">
        <v>16153</v>
      </c>
    </row>
    <row r="13" spans="1:7">
      <c r="A13" s="4" t="s">
        <v>47</v>
      </c>
      <c r="B13" s="5" t="n">
        <v>0</v>
      </c>
      <c r="D13" s="5" t="n">
        <v>425903</v>
      </c>
      <c r="E13" s="6" t="n">
        <v>332000000</v>
      </c>
      <c r="G13" s="6" t="n">
        <v>357000000</v>
      </c>
    </row>
    <row r="14" spans="1:7">
      <c r="A14" s="4" t="s">
        <v>48</v>
      </c>
      <c r="B14" s="5" t="n">
        <v>396509</v>
      </c>
      <c r="D14" s="5" t="n">
        <v>0</v>
      </c>
    </row>
    <row r="15" spans="1:7">
      <c r="A15" s="4" t="s">
        <v>606</v>
      </c>
      <c r="B15" s="5" t="n">
        <v>431124</v>
      </c>
      <c r="D15" s="5" t="n">
        <v>442056</v>
      </c>
    </row>
    <row r="16" spans="1:7">
      <c r="A16" s="4" t="s">
        <v>607</v>
      </c>
    </row>
    <row r="17" spans="1:7">
      <c r="A17" s="3" t="s">
        <v>604</v>
      </c>
    </row>
    <row r="18" spans="1:7">
      <c r="A18" s="4" t="s">
        <v>44</v>
      </c>
      <c r="D18" s="5" t="n">
        <v>3009</v>
      </c>
    </row>
    <row r="19" spans="1:7">
      <c r="A19" s="3" t="s">
        <v>605</v>
      </c>
    </row>
    <row r="20" spans="1:7">
      <c r="A20" s="4" t="s">
        <v>43</v>
      </c>
      <c r="B20" s="5" t="n">
        <v>0</v>
      </c>
      <c r="D20" s="5" t="n">
        <v>0</v>
      </c>
    </row>
    <row r="21" spans="1:7">
      <c r="A21" s="4" t="s">
        <v>47</v>
      </c>
      <c r="D21" s="5" t="n">
        <v>0</v>
      </c>
    </row>
    <row r="22" spans="1:7">
      <c r="A22" s="4" t="s">
        <v>48</v>
      </c>
      <c r="B22" s="5" t="n">
        <v>0</v>
      </c>
    </row>
    <row r="23" spans="1:7">
      <c r="A23" s="4" t="s">
        <v>606</v>
      </c>
      <c r="B23" s="5" t="n">
        <v>0</v>
      </c>
      <c r="D23" s="5" t="n">
        <v>0</v>
      </c>
    </row>
    <row r="24" spans="1:7">
      <c r="A24" s="4" t="s">
        <v>608</v>
      </c>
    </row>
    <row r="25" spans="1:7">
      <c r="A25" s="3" t="s">
        <v>604</v>
      </c>
    </row>
    <row r="26" spans="1:7">
      <c r="A26" s="4" t="s">
        <v>609</v>
      </c>
      <c r="D26" s="5" t="n">
        <v>3009</v>
      </c>
    </row>
    <row r="27" spans="1:7">
      <c r="A27" s="4" t="s">
        <v>610</v>
      </c>
    </row>
    <row r="28" spans="1:7">
      <c r="A28" s="3" t="s">
        <v>604</v>
      </c>
    </row>
    <row r="29" spans="1:7">
      <c r="A29" s="4" t="s">
        <v>609</v>
      </c>
      <c r="D29" s="5" t="n">
        <v>449249</v>
      </c>
    </row>
    <row r="30" spans="1:7">
      <c r="A30" s="4" t="s">
        <v>611</v>
      </c>
    </row>
    <row r="31" spans="1:7">
      <c r="A31" s="3" t="s">
        <v>600</v>
      </c>
    </row>
    <row r="32" spans="1:7">
      <c r="A32" s="4" t="s">
        <v>612</v>
      </c>
      <c r="B32" s="5" t="n">
        <v>43129</v>
      </c>
      <c r="D32" s="5" t="n">
        <v>6844</v>
      </c>
    </row>
    <row r="33" spans="1:7">
      <c r="A33" s="4" t="s">
        <v>613</v>
      </c>
    </row>
    <row r="34" spans="1:7">
      <c r="A34" s="3" t="s">
        <v>600</v>
      </c>
    </row>
    <row r="35" spans="1:7">
      <c r="A35" s="4" t="s">
        <v>612</v>
      </c>
      <c r="D35" s="5" t="n">
        <v>83878</v>
      </c>
    </row>
    <row r="36" spans="1:7">
      <c r="A36" s="4" t="s">
        <v>614</v>
      </c>
    </row>
    <row r="37" spans="1:7">
      <c r="A37" s="3" t="s">
        <v>600</v>
      </c>
    </row>
    <row r="38" spans="1:7">
      <c r="A38" s="4" t="s">
        <v>612</v>
      </c>
      <c r="B38" s="5" t="n">
        <v>963</v>
      </c>
    </row>
    <row r="39" spans="1:7">
      <c r="A39" s="4" t="s">
        <v>615</v>
      </c>
    </row>
    <row r="40" spans="1:7">
      <c r="A40" s="3" t="s">
        <v>604</v>
      </c>
    </row>
    <row r="41" spans="1:7">
      <c r="A41" s="4" t="s">
        <v>609</v>
      </c>
      <c r="B41" s="5" t="n">
        <v>412976</v>
      </c>
    </row>
    <row r="42" spans="1:7">
      <c r="A42" s="4" t="s">
        <v>616</v>
      </c>
    </row>
    <row r="43" spans="1:7">
      <c r="A43" s="3" t="s">
        <v>600</v>
      </c>
    </row>
    <row r="44" spans="1:7">
      <c r="A44" s="4" t="s">
        <v>32</v>
      </c>
      <c r="B44" s="5" t="n">
        <v>0</v>
      </c>
      <c r="D44" s="5" t="n">
        <v>0</v>
      </c>
    </row>
    <row r="45" spans="1:7">
      <c r="A45" s="4" t="s">
        <v>601</v>
      </c>
      <c r="B45" s="5" t="n">
        <v>0</v>
      </c>
    </row>
    <row r="46" spans="1:7">
      <c r="A46" s="3" t="s">
        <v>602</v>
      </c>
    </row>
    <row r="47" spans="1:7">
      <c r="A47" s="4" t="s">
        <v>33</v>
      </c>
      <c r="B47" s="5" t="n">
        <v>2679</v>
      </c>
      <c r="D47" s="5" t="n">
        <v>2036</v>
      </c>
    </row>
    <row r="48" spans="1:7">
      <c r="A48" s="4" t="s">
        <v>37</v>
      </c>
      <c r="D48" s="5" t="n">
        <v>0</v>
      </c>
    </row>
    <row r="49" spans="1:7">
      <c r="A49" s="4" t="s">
        <v>603</v>
      </c>
      <c r="B49" s="5" t="n">
        <v>0</v>
      </c>
      <c r="D49" s="5" t="n">
        <v>2036</v>
      </c>
    </row>
    <row r="50" spans="1:7">
      <c r="A50" s="3" t="s">
        <v>604</v>
      </c>
    </row>
    <row r="51" spans="1:7">
      <c r="A51" s="4" t="s">
        <v>44</v>
      </c>
      <c r="D51" s="5" t="n">
        <v>0</v>
      </c>
    </row>
    <row r="52" spans="1:7">
      <c r="A52" s="3" t="s">
        <v>605</v>
      </c>
    </row>
    <row r="53" spans="1:7">
      <c r="A53" s="4" t="s">
        <v>43</v>
      </c>
      <c r="B53" s="5" t="n">
        <v>0</v>
      </c>
      <c r="D53" s="5" t="n">
        <v>0</v>
      </c>
    </row>
    <row r="54" spans="1:7">
      <c r="A54" s="4" t="s">
        <v>47</v>
      </c>
      <c r="D54" s="5" t="n">
        <v>0</v>
      </c>
    </row>
    <row r="55" spans="1:7">
      <c r="A55" s="4" t="s">
        <v>48</v>
      </c>
      <c r="B55" s="5" t="n">
        <v>0</v>
      </c>
    </row>
    <row r="56" spans="1:7">
      <c r="A56" s="4" t="s">
        <v>606</v>
      </c>
      <c r="B56" s="5" t="n">
        <v>0</v>
      </c>
      <c r="D56" s="5" t="n">
        <v>0</v>
      </c>
    </row>
    <row r="57" spans="1:7">
      <c r="A57" s="4" t="s">
        <v>617</v>
      </c>
    </row>
    <row r="58" spans="1:7">
      <c r="A58" s="3" t="s">
        <v>600</v>
      </c>
    </row>
    <row r="59" spans="1:7">
      <c r="A59" s="4" t="s">
        <v>32</v>
      </c>
      <c r="B59" s="5" t="n">
        <v>43129</v>
      </c>
      <c r="D59" s="5" t="n">
        <v>6844</v>
      </c>
    </row>
    <row r="60" spans="1:7">
      <c r="A60" s="4" t="s">
        <v>601</v>
      </c>
      <c r="B60" s="5" t="n">
        <v>963</v>
      </c>
    </row>
    <row r="61" spans="1:7">
      <c r="A61" s="3" t="s">
        <v>602</v>
      </c>
    </row>
    <row r="62" spans="1:7">
      <c r="A62" s="4" t="s">
        <v>33</v>
      </c>
      <c r="B62" s="5" t="n">
        <v>0</v>
      </c>
      <c r="D62" s="5" t="n">
        <v>0</v>
      </c>
    </row>
    <row r="63" spans="1:7">
      <c r="A63" s="4" t="s">
        <v>37</v>
      </c>
      <c r="D63" s="5" t="n">
        <v>83878</v>
      </c>
    </row>
    <row r="64" spans="1:7">
      <c r="A64" s="4" t="s">
        <v>603</v>
      </c>
      <c r="B64" s="5" t="n">
        <v>44092</v>
      </c>
      <c r="D64" s="5" t="n">
        <v>83878</v>
      </c>
    </row>
    <row r="65" spans="1:7">
      <c r="A65" s="4" t="s">
        <v>618</v>
      </c>
    </row>
    <row r="66" spans="1:7">
      <c r="A66" s="3" t="s">
        <v>600</v>
      </c>
    </row>
    <row r="67" spans="1:7">
      <c r="A67" s="4" t="s">
        <v>612</v>
      </c>
      <c r="D67" s="5" t="n">
        <v>83878</v>
      </c>
    </row>
    <row r="68" spans="1:7">
      <c r="A68" s="4" t="s">
        <v>619</v>
      </c>
    </row>
    <row r="69" spans="1:7">
      <c r="A69" s="3" t="s">
        <v>604</v>
      </c>
    </row>
    <row r="70" spans="1:7">
      <c r="A70" s="4" t="s">
        <v>609</v>
      </c>
      <c r="D70" s="5" t="n">
        <v>0</v>
      </c>
    </row>
    <row r="71" spans="1:7">
      <c r="A71" s="4" t="s">
        <v>620</v>
      </c>
    </row>
    <row r="72" spans="1:7">
      <c r="A72" s="3" t="s">
        <v>604</v>
      </c>
    </row>
    <row r="73" spans="1:7">
      <c r="A73" s="4" t="s">
        <v>609</v>
      </c>
      <c r="D73" s="5" t="n">
        <v>0</v>
      </c>
    </row>
    <row r="74" spans="1:7">
      <c r="A74" s="4" t="s">
        <v>621</v>
      </c>
    </row>
    <row r="75" spans="1:7">
      <c r="A75" s="3" t="s">
        <v>600</v>
      </c>
    </row>
    <row r="76" spans="1:7">
      <c r="A76" s="4" t="s">
        <v>612</v>
      </c>
      <c r="B76" s="5" t="n">
        <v>43129</v>
      </c>
      <c r="D76" s="5" t="n">
        <v>6844</v>
      </c>
    </row>
    <row r="77" spans="1:7">
      <c r="A77" s="4" t="s">
        <v>622</v>
      </c>
    </row>
    <row r="78" spans="1:7">
      <c r="A78" s="3" t="s">
        <v>600</v>
      </c>
    </row>
    <row r="79" spans="1:7">
      <c r="A79" s="4" t="s">
        <v>612</v>
      </c>
      <c r="B79" s="5" t="n">
        <v>0</v>
      </c>
    </row>
    <row r="80" spans="1:7">
      <c r="A80" s="4" t="s">
        <v>623</v>
      </c>
    </row>
    <row r="81" spans="1:7">
      <c r="A81" s="3" t="s">
        <v>604</v>
      </c>
    </row>
    <row r="82" spans="1:7">
      <c r="A82" s="4" t="s">
        <v>609</v>
      </c>
      <c r="B82" s="5" t="n">
        <v>0</v>
      </c>
    </row>
    <row r="83" spans="1:7">
      <c r="A83" s="4" t="s">
        <v>624</v>
      </c>
    </row>
    <row r="84" spans="1:7">
      <c r="A84" s="3" t="s">
        <v>600</v>
      </c>
    </row>
    <row r="85" spans="1:7">
      <c r="A85" s="4" t="s">
        <v>612</v>
      </c>
      <c r="D85" s="5" t="n">
        <v>0</v>
      </c>
    </row>
    <row r="86" spans="1:7">
      <c r="A86" s="4" t="s">
        <v>625</v>
      </c>
    </row>
    <row r="87" spans="1:7">
      <c r="A87" s="3" t="s">
        <v>604</v>
      </c>
    </row>
    <row r="88" spans="1:7">
      <c r="A88" s="4" t="s">
        <v>609</v>
      </c>
      <c r="D88" s="5" t="n">
        <v>3009</v>
      </c>
    </row>
    <row r="89" spans="1:7">
      <c r="A89" s="4" t="s">
        <v>626</v>
      </c>
    </row>
    <row r="90" spans="1:7">
      <c r="A90" s="3" t="s">
        <v>604</v>
      </c>
    </row>
    <row r="91" spans="1:7">
      <c r="A91" s="4" t="s">
        <v>609</v>
      </c>
      <c r="D91" s="5" t="n">
        <v>449249</v>
      </c>
    </row>
    <row r="92" spans="1:7">
      <c r="A92" s="4" t="s">
        <v>627</v>
      </c>
    </row>
    <row r="93" spans="1:7">
      <c r="A93" s="3" t="s">
        <v>600</v>
      </c>
    </row>
    <row r="94" spans="1:7">
      <c r="A94" s="4" t="s">
        <v>612</v>
      </c>
      <c r="B94" s="5" t="n">
        <v>0</v>
      </c>
      <c r="D94" s="5" t="n">
        <v>0</v>
      </c>
    </row>
    <row r="95" spans="1:7">
      <c r="A95" s="4" t="s">
        <v>628</v>
      </c>
    </row>
    <row r="96" spans="1:7">
      <c r="A96" s="3" t="s">
        <v>600</v>
      </c>
    </row>
    <row r="97" spans="1:7">
      <c r="A97" s="4" t="s">
        <v>612</v>
      </c>
      <c r="B97" s="5" t="n">
        <v>963</v>
      </c>
    </row>
    <row r="98" spans="1:7">
      <c r="A98" s="4" t="s">
        <v>629</v>
      </c>
    </row>
    <row r="99" spans="1:7">
      <c r="A99" s="3" t="s">
        <v>604</v>
      </c>
    </row>
    <row r="100" spans="1:7">
      <c r="A100" s="4" t="s">
        <v>609</v>
      </c>
      <c r="B100" s="5" t="n">
        <v>412976</v>
      </c>
    </row>
    <row r="101" spans="1:7">
      <c r="A101" s="4" t="s">
        <v>630</v>
      </c>
    </row>
    <row r="102" spans="1:7">
      <c r="A102" s="3" t="s">
        <v>600</v>
      </c>
    </row>
    <row r="103" spans="1:7">
      <c r="A103" s="4" t="s">
        <v>612</v>
      </c>
      <c r="D103" s="5" t="n">
        <v>0</v>
      </c>
    </row>
    <row r="104" spans="1:7">
      <c r="A104" s="4" t="s">
        <v>631</v>
      </c>
    </row>
    <row r="105" spans="1:7">
      <c r="A105" s="3" t="s">
        <v>604</v>
      </c>
    </row>
    <row r="106" spans="1:7">
      <c r="A106" s="4" t="s">
        <v>609</v>
      </c>
      <c r="D106" s="5" t="n">
        <v>0</v>
      </c>
    </row>
    <row r="107" spans="1:7">
      <c r="A107" s="4" t="s">
        <v>632</v>
      </c>
    </row>
    <row r="108" spans="1:7">
      <c r="A108" s="3" t="s">
        <v>604</v>
      </c>
    </row>
    <row r="109" spans="1:7">
      <c r="A109" s="4" t="s">
        <v>609</v>
      </c>
      <c r="D109" s="5" t="n">
        <v>0</v>
      </c>
    </row>
    <row r="110" spans="1:7">
      <c r="A110" s="4" t="s">
        <v>633</v>
      </c>
    </row>
    <row r="111" spans="1:7">
      <c r="A111" s="3" t="s">
        <v>600</v>
      </c>
    </row>
    <row r="112" spans="1:7">
      <c r="A112" s="4" t="s">
        <v>612</v>
      </c>
      <c r="B112" s="5" t="n">
        <v>0</v>
      </c>
      <c r="D112" s="6" t="n">
        <v>0</v>
      </c>
    </row>
    <row r="113" spans="1:7">
      <c r="A113" s="4" t="s">
        <v>634</v>
      </c>
    </row>
    <row r="114" spans="1:7">
      <c r="A114" s="3" t="s">
        <v>600</v>
      </c>
    </row>
    <row r="115" spans="1:7">
      <c r="A115" s="4" t="s">
        <v>612</v>
      </c>
      <c r="B115" s="5" t="n">
        <v>0</v>
      </c>
    </row>
    <row r="116" spans="1:7">
      <c r="A116" s="4" t="s">
        <v>635</v>
      </c>
    </row>
    <row r="117" spans="1:7">
      <c r="A117" s="3" t="s">
        <v>604</v>
      </c>
    </row>
    <row r="118" spans="1:7">
      <c r="A118" s="4" t="s">
        <v>609</v>
      </c>
      <c r="B11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6</v>
      </c>
      <c r="B1" s="2" t="s">
        <v>57</v>
      </c>
      <c r="C1" s="2" t="s">
        <v>58</v>
      </c>
    </row>
    <row r="2" spans="1:3">
      <c r="A2" s="3" t="s">
        <v>637</v>
      </c>
    </row>
    <row r="3" spans="1:3">
      <c r="A3" s="4" t="s">
        <v>638</v>
      </c>
      <c r="B3" s="6" t="n">
        <v>2679</v>
      </c>
      <c r="C3" s="6" t="n">
        <v>2036</v>
      </c>
    </row>
    <row r="4" spans="1:3">
      <c r="A4" s="4" t="s">
        <v>639</v>
      </c>
    </row>
    <row r="5" spans="1:3">
      <c r="A5" s="3" t="s">
        <v>637</v>
      </c>
    </row>
    <row r="6" spans="1:3">
      <c r="A6" s="4" t="s">
        <v>638</v>
      </c>
      <c r="B6" s="5" t="n">
        <v>2679</v>
      </c>
      <c r="C6" s="5" t="n">
        <v>1882</v>
      </c>
    </row>
    <row r="7" spans="1:3">
      <c r="A7" s="4" t="s">
        <v>640</v>
      </c>
    </row>
    <row r="8" spans="1:3">
      <c r="A8" s="3" t="s">
        <v>637</v>
      </c>
    </row>
    <row r="9" spans="1:3">
      <c r="A9" s="4" t="s">
        <v>638</v>
      </c>
      <c r="B9" s="5" t="n">
        <v>0</v>
      </c>
      <c r="C9" s="5" t="n">
        <v>150</v>
      </c>
    </row>
    <row r="10" spans="1:3">
      <c r="A10" s="4" t="s">
        <v>641</v>
      </c>
    </row>
    <row r="11" spans="1:3">
      <c r="A11" s="3" t="s">
        <v>637</v>
      </c>
    </row>
    <row r="12" spans="1:3">
      <c r="A12" s="4" t="s">
        <v>638</v>
      </c>
      <c r="B12" s="6" t="n">
        <v>0</v>
      </c>
      <c r="C12"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2</v>
      </c>
      <c r="B1" s="2" t="s">
        <v>57</v>
      </c>
      <c r="C1" s="2" t="s">
        <v>58</v>
      </c>
    </row>
    <row r="2" spans="1:3">
      <c r="A2" s="3" t="s">
        <v>637</v>
      </c>
    </row>
    <row r="3" spans="1:3">
      <c r="A3" s="4" t="s">
        <v>643</v>
      </c>
      <c r="B3" s="6" t="n">
        <v>1485</v>
      </c>
    </row>
    <row r="4" spans="1:3">
      <c r="A4" s="4" t="s">
        <v>644</v>
      </c>
      <c r="B4" s="5" t="n">
        <v>34615</v>
      </c>
      <c r="C4" s="6" t="n">
        <v>16153</v>
      </c>
    </row>
    <row r="5" spans="1:3">
      <c r="A5" s="4" t="s">
        <v>645</v>
      </c>
      <c r="B5" s="5" t="n">
        <v>2442</v>
      </c>
    </row>
    <row r="6" spans="1:3">
      <c r="A6" s="4" t="s">
        <v>646</v>
      </c>
      <c r="B6" s="5" t="n">
        <v>414843</v>
      </c>
    </row>
    <row r="7" spans="1:3">
      <c r="A7" s="4" t="s">
        <v>647</v>
      </c>
      <c r="B7" s="5" t="n">
        <v>166392</v>
      </c>
    </row>
    <row r="8" spans="1:3">
      <c r="A8" s="4" t="s">
        <v>648</v>
      </c>
      <c r="B8" s="5" t="n">
        <v>637227</v>
      </c>
    </row>
    <row r="9" spans="1:3">
      <c r="A9" s="4" t="s">
        <v>401</v>
      </c>
    </row>
    <row r="10" spans="1:3">
      <c r="A10" s="3" t="s">
        <v>637</v>
      </c>
    </row>
    <row r="11" spans="1:3">
      <c r="A11" s="4" t="s">
        <v>643</v>
      </c>
      <c r="B11" s="5" t="n">
        <v>2628</v>
      </c>
    </row>
    <row r="12" spans="1:3">
      <c r="A12" s="4" t="s">
        <v>649</v>
      </c>
      <c r="B12" s="5" t="n">
        <v>14822</v>
      </c>
    </row>
    <row r="13" spans="1:3">
      <c r="A13" s="4" t="s">
        <v>650</v>
      </c>
    </row>
    <row r="14" spans="1:3">
      <c r="A14" s="3" t="s">
        <v>637</v>
      </c>
    </row>
    <row r="15" spans="1:3">
      <c r="A15" s="4" t="s">
        <v>643</v>
      </c>
      <c r="B15" s="5" t="n">
        <v>231</v>
      </c>
    </row>
    <row r="16" spans="1:3">
      <c r="A16" s="4" t="s">
        <v>644</v>
      </c>
      <c r="B16" s="5" t="n">
        <v>34615</v>
      </c>
    </row>
    <row r="17" spans="1:3">
      <c r="A17" s="4" t="s">
        <v>645</v>
      </c>
      <c r="B17" s="5" t="n">
        <v>619</v>
      </c>
    </row>
    <row r="18" spans="1:3">
      <c r="A18" s="4" t="s">
        <v>646</v>
      </c>
      <c r="B18" s="5" t="n">
        <v>0</v>
      </c>
    </row>
    <row r="19" spans="1:3">
      <c r="A19" s="4" t="s">
        <v>647</v>
      </c>
      <c r="B19" s="5" t="n">
        <v>33551</v>
      </c>
    </row>
    <row r="20" spans="1:3">
      <c r="A20" s="4" t="s">
        <v>648</v>
      </c>
      <c r="B20" s="5" t="n">
        <v>84679</v>
      </c>
    </row>
    <row r="21" spans="1:3">
      <c r="A21" s="4" t="s">
        <v>651</v>
      </c>
    </row>
    <row r="22" spans="1:3">
      <c r="A22" s="3" t="s">
        <v>637</v>
      </c>
    </row>
    <row r="23" spans="1:3">
      <c r="A23" s="4" t="s">
        <v>643</v>
      </c>
      <c r="B23" s="5" t="n">
        <v>841</v>
      </c>
    </row>
    <row r="24" spans="1:3">
      <c r="A24" s="4" t="s">
        <v>649</v>
      </c>
      <c r="B24" s="5" t="n">
        <v>14822</v>
      </c>
    </row>
    <row r="25" spans="1:3">
      <c r="A25" s="4" t="s">
        <v>652</v>
      </c>
    </row>
    <row r="26" spans="1:3">
      <c r="A26" s="3" t="s">
        <v>637</v>
      </c>
    </row>
    <row r="27" spans="1:3">
      <c r="A27" s="4" t="s">
        <v>643</v>
      </c>
      <c r="B27" s="5" t="n">
        <v>466</v>
      </c>
    </row>
    <row r="28" spans="1:3">
      <c r="A28" s="4" t="s">
        <v>644</v>
      </c>
      <c r="B28" s="5" t="n">
        <v>0</v>
      </c>
    </row>
    <row r="29" spans="1:3">
      <c r="A29" s="4" t="s">
        <v>645</v>
      </c>
      <c r="B29" s="5" t="n">
        <v>1238</v>
      </c>
    </row>
    <row r="30" spans="1:3">
      <c r="A30" s="4" t="s">
        <v>646</v>
      </c>
      <c r="B30" s="5" t="n">
        <v>0</v>
      </c>
    </row>
    <row r="31" spans="1:3">
      <c r="A31" s="4" t="s">
        <v>647</v>
      </c>
      <c r="B31" s="5" t="n">
        <v>66466</v>
      </c>
    </row>
    <row r="32" spans="1:3">
      <c r="A32" s="4" t="s">
        <v>648</v>
      </c>
      <c r="B32" s="5" t="n">
        <v>69554</v>
      </c>
    </row>
    <row r="33" spans="1:3">
      <c r="A33" s="4" t="s">
        <v>653</v>
      </c>
    </row>
    <row r="34" spans="1:3">
      <c r="A34" s="3" t="s">
        <v>637</v>
      </c>
    </row>
    <row r="35" spans="1:3">
      <c r="A35" s="4" t="s">
        <v>643</v>
      </c>
      <c r="B35" s="5" t="n">
        <v>1384</v>
      </c>
    </row>
    <row r="36" spans="1:3">
      <c r="A36" s="4" t="s">
        <v>649</v>
      </c>
      <c r="B36" s="5" t="n">
        <v>0</v>
      </c>
    </row>
    <row r="37" spans="1:3">
      <c r="A37" s="4" t="s">
        <v>654</v>
      </c>
    </row>
    <row r="38" spans="1:3">
      <c r="A38" s="3" t="s">
        <v>637</v>
      </c>
    </row>
    <row r="39" spans="1:3">
      <c r="A39" s="4" t="s">
        <v>643</v>
      </c>
      <c r="B39" s="5" t="n">
        <v>473</v>
      </c>
    </row>
    <row r="40" spans="1:3">
      <c r="A40" s="4" t="s">
        <v>644</v>
      </c>
      <c r="B40" s="5" t="n">
        <v>0</v>
      </c>
    </row>
    <row r="41" spans="1:3">
      <c r="A41" s="4" t="s">
        <v>645</v>
      </c>
      <c r="B41" s="5" t="n">
        <v>585</v>
      </c>
    </row>
    <row r="42" spans="1:3">
      <c r="A42" s="4" t="s">
        <v>646</v>
      </c>
      <c r="B42" s="5" t="n">
        <v>414843</v>
      </c>
    </row>
    <row r="43" spans="1:3">
      <c r="A43" s="4" t="s">
        <v>647</v>
      </c>
      <c r="B43" s="5" t="n">
        <v>66375</v>
      </c>
    </row>
    <row r="44" spans="1:3">
      <c r="A44" s="4" t="s">
        <v>648</v>
      </c>
      <c r="B44" s="5" t="n">
        <v>482513</v>
      </c>
    </row>
    <row r="45" spans="1:3">
      <c r="A45" s="4" t="s">
        <v>655</v>
      </c>
    </row>
    <row r="46" spans="1:3">
      <c r="A46" s="3" t="s">
        <v>637</v>
      </c>
    </row>
    <row r="47" spans="1:3">
      <c r="A47" s="4" t="s">
        <v>643</v>
      </c>
      <c r="B47" s="5" t="n">
        <v>237</v>
      </c>
    </row>
    <row r="48" spans="1:3">
      <c r="A48" s="4" t="s">
        <v>649</v>
      </c>
      <c r="B48" s="5" t="n">
        <v>0</v>
      </c>
    </row>
    <row r="49" spans="1:3">
      <c r="A49" s="4" t="s">
        <v>656</v>
      </c>
    </row>
    <row r="50" spans="1:3">
      <c r="A50" s="3" t="s">
        <v>637</v>
      </c>
    </row>
    <row r="51" spans="1:3">
      <c r="A51" s="4" t="s">
        <v>643</v>
      </c>
      <c r="B51" s="5" t="n">
        <v>315</v>
      </c>
    </row>
    <row r="52" spans="1:3">
      <c r="A52" s="4" t="s">
        <v>644</v>
      </c>
      <c r="B52" s="5" t="n">
        <v>0</v>
      </c>
    </row>
    <row r="53" spans="1:3">
      <c r="A53" s="4" t="s">
        <v>645</v>
      </c>
      <c r="B53" s="5" t="n">
        <v>0</v>
      </c>
    </row>
    <row r="54" spans="1:3">
      <c r="A54" s="4" t="s">
        <v>646</v>
      </c>
      <c r="B54" s="5" t="n">
        <v>0</v>
      </c>
    </row>
    <row r="55" spans="1:3">
      <c r="A55" s="4" t="s">
        <v>647</v>
      </c>
      <c r="B55" s="5" t="n">
        <v>0</v>
      </c>
    </row>
    <row r="56" spans="1:3">
      <c r="A56" s="4" t="s">
        <v>648</v>
      </c>
      <c r="B56" s="5" t="n">
        <v>481</v>
      </c>
    </row>
    <row r="57" spans="1:3">
      <c r="A57" s="4" t="s">
        <v>657</v>
      </c>
    </row>
    <row r="58" spans="1:3">
      <c r="A58" s="3" t="s">
        <v>637</v>
      </c>
    </row>
    <row r="59" spans="1:3">
      <c r="A59" s="4" t="s">
        <v>643</v>
      </c>
      <c r="B59" s="5" t="n">
        <v>166</v>
      </c>
    </row>
    <row r="60" spans="1:3">
      <c r="A60" s="4" t="s">
        <v>649</v>
      </c>
      <c r="B6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58</v>
      </c>
      <c r="B1" s="2" t="s">
        <v>29</v>
      </c>
      <c r="C1" s="2" t="s">
        <v>409</v>
      </c>
      <c r="D1" s="2" t="s">
        <v>30</v>
      </c>
      <c r="E1" s="2" t="s">
        <v>492</v>
      </c>
    </row>
    <row r="2" spans="1:5">
      <c r="A2" s="3" t="s">
        <v>637</v>
      </c>
    </row>
    <row r="3" spans="1:5">
      <c r="A3" s="4" t="s">
        <v>32</v>
      </c>
      <c r="B3" s="6" t="n">
        <v>43129</v>
      </c>
      <c r="D3" s="6" t="n">
        <v>6844</v>
      </c>
      <c r="E3" s="6" t="n">
        <v>9082</v>
      </c>
    </row>
    <row r="4" spans="1:5">
      <c r="A4" s="4" t="s">
        <v>43</v>
      </c>
      <c r="B4" s="5" t="n">
        <v>-34615</v>
      </c>
      <c r="D4" s="5" t="n">
        <v>-16153</v>
      </c>
    </row>
    <row r="5" spans="1:5">
      <c r="A5" s="4" t="s">
        <v>39</v>
      </c>
      <c r="B5" s="5" t="n">
        <v>963</v>
      </c>
      <c r="C5" s="6" t="n">
        <v>766</v>
      </c>
      <c r="D5" s="5" t="n">
        <v>0</v>
      </c>
    </row>
    <row r="6" spans="1:5">
      <c r="A6" s="4" t="s">
        <v>48</v>
      </c>
      <c r="B6" s="5" t="n">
        <v>-396509</v>
      </c>
      <c r="D6" s="6" t="n">
        <v>0</v>
      </c>
    </row>
    <row r="7" spans="1:5">
      <c r="A7" s="4" t="s">
        <v>659</v>
      </c>
    </row>
    <row r="8" spans="1:5">
      <c r="A8" s="3" t="s">
        <v>637</v>
      </c>
    </row>
    <row r="9" spans="1:5">
      <c r="A9" s="4" t="s">
        <v>32</v>
      </c>
      <c r="B9" s="5" t="n">
        <v>25509</v>
      </c>
    </row>
    <row r="10" spans="1:5">
      <c r="A10" s="4" t="s">
        <v>43</v>
      </c>
      <c r="B10" s="5" t="n">
        <v>-3783</v>
      </c>
    </row>
    <row r="11" spans="1:5">
      <c r="A11" s="4" t="s">
        <v>39</v>
      </c>
      <c r="B11" s="5" t="n">
        <v>963</v>
      </c>
    </row>
    <row r="12" spans="1:5">
      <c r="A12" s="4" t="s">
        <v>48</v>
      </c>
      <c r="B12" s="5" t="n">
        <v>-414843</v>
      </c>
    </row>
    <row r="13" spans="1:5">
      <c r="A13" s="4" t="s">
        <v>78</v>
      </c>
      <c r="B13" s="6" t="n">
        <v>-3921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660</v>
      </c>
      <c r="B1" s="2" t="s">
        <v>1</v>
      </c>
    </row>
    <row r="2" spans="1:4">
      <c r="B2" s="2" t="s">
        <v>29</v>
      </c>
      <c r="C2" s="2" t="s">
        <v>30</v>
      </c>
      <c r="D2" s="2" t="s">
        <v>409</v>
      </c>
    </row>
    <row r="3" spans="1:4">
      <c r="A3" s="3" t="s">
        <v>661</v>
      </c>
    </row>
    <row r="4" spans="1:4">
      <c r="A4" s="4" t="s">
        <v>662</v>
      </c>
      <c r="B4" s="6" t="n">
        <v>2679</v>
      </c>
      <c r="C4" s="6" t="n">
        <v>2036</v>
      </c>
    </row>
    <row r="5" spans="1:4">
      <c r="A5" s="4" t="s">
        <v>420</v>
      </c>
      <c r="D5" s="6" t="n">
        <v>50</v>
      </c>
    </row>
    <row r="6" spans="1:4">
      <c r="A6" s="4" t="s">
        <v>663</v>
      </c>
      <c r="B6" s="6" t="n">
        <v>396509</v>
      </c>
      <c r="C6" s="6" t="n">
        <v>0</v>
      </c>
    </row>
    <row r="7" spans="1:4">
      <c r="A7" s="4" t="s">
        <v>327</v>
      </c>
      <c r="B7" s="4" t="s">
        <v>300</v>
      </c>
    </row>
    <row r="8" spans="1:4">
      <c r="A8" s="4" t="s">
        <v>664</v>
      </c>
    </row>
    <row r="9" spans="1:4">
      <c r="A9" s="3" t="s">
        <v>661</v>
      </c>
    </row>
    <row r="10" spans="1:4">
      <c r="A10" s="4" t="s">
        <v>665</v>
      </c>
      <c r="B10" s="6" t="n">
        <v>39200</v>
      </c>
    </row>
    <row r="11" spans="1:4">
      <c r="A11" s="4" t="s">
        <v>666</v>
      </c>
    </row>
    <row r="12" spans="1:4">
      <c r="A12" s="3" t="s">
        <v>661</v>
      </c>
    </row>
    <row r="13" spans="1:4">
      <c r="A13" s="4" t="s">
        <v>667</v>
      </c>
      <c r="C13" s="4" t="s">
        <v>668</v>
      </c>
    </row>
    <row r="14" spans="1:4">
      <c r="A14" s="4" t="s">
        <v>669</v>
      </c>
      <c r="B14" s="5" t="n">
        <v>6710</v>
      </c>
    </row>
    <row r="15" spans="1:4">
      <c r="A15" s="4" t="s">
        <v>670</v>
      </c>
      <c r="C15" s="4" t="s">
        <v>668</v>
      </c>
    </row>
    <row r="16" spans="1:4">
      <c r="A16" s="4" t="s">
        <v>671</v>
      </c>
      <c r="B16" s="5" t="n">
        <v>6870</v>
      </c>
    </row>
    <row r="17" spans="1:4">
      <c r="A17" s="4" t="s">
        <v>672</v>
      </c>
    </row>
    <row r="18" spans="1:4">
      <c r="A18" s="3" t="s">
        <v>661</v>
      </c>
    </row>
    <row r="19" spans="1:4">
      <c r="A19" s="4" t="s">
        <v>663</v>
      </c>
      <c r="B19" s="5" t="n">
        <v>414800</v>
      </c>
      <c r="D19" s="6" t="n">
        <v>330</v>
      </c>
    </row>
    <row r="20" spans="1:4">
      <c r="A20" s="4" t="s">
        <v>673</v>
      </c>
    </row>
    <row r="21" spans="1:4">
      <c r="A21" s="3" t="s">
        <v>661</v>
      </c>
    </row>
    <row r="22" spans="1:4">
      <c r="A22" s="4" t="s">
        <v>662</v>
      </c>
      <c r="B22" s="6" t="n">
        <v>2068</v>
      </c>
      <c r="C22" s="6" t="n">
        <v>16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53"/>
    <col customWidth="1" max="3" min="3" width="14"/>
    <col customWidth="1" max="4" min="4" width="14"/>
  </cols>
  <sheetData>
    <row r="1" spans="1:4">
      <c r="A1" s="1" t="s">
        <v>674</v>
      </c>
      <c r="C1" s="2" t="s">
        <v>57</v>
      </c>
      <c r="D1" s="2" t="s">
        <v>58</v>
      </c>
    </row>
    <row r="2" spans="1:4">
      <c r="A2" s="4" t="s">
        <v>675</v>
      </c>
    </row>
    <row r="3" spans="1:4">
      <c r="A3" s="3" t="s">
        <v>676</v>
      </c>
    </row>
    <row r="4" spans="1:4">
      <c r="A4" s="4" t="s">
        <v>677</v>
      </c>
      <c r="B4" s="4" t="s">
        <v>348</v>
      </c>
      <c r="C4" s="6" t="n">
        <v>523</v>
      </c>
      <c r="D4" s="6" t="n">
        <v>926</v>
      </c>
    </row>
    <row r="5" spans="1:4">
      <c r="A5" s="4" t="s">
        <v>678</v>
      </c>
    </row>
    <row r="6" spans="1:4">
      <c r="A6" s="3" t="s">
        <v>676</v>
      </c>
    </row>
    <row r="7" spans="1:4">
      <c r="A7" s="4" t="s">
        <v>677</v>
      </c>
      <c r="C7" s="5" t="n">
        <v>32</v>
      </c>
      <c r="D7" s="5" t="n">
        <v>53</v>
      </c>
    </row>
    <row r="8" spans="1:4">
      <c r="A8" s="4" t="s">
        <v>679</v>
      </c>
    </row>
    <row r="9" spans="1:4">
      <c r="A9" s="3" t="s">
        <v>676</v>
      </c>
    </row>
    <row r="10" spans="1:4">
      <c r="A10" s="4" t="s">
        <v>677</v>
      </c>
      <c r="C10" s="5" t="n">
        <v>178</v>
      </c>
      <c r="D10" s="5" t="n">
        <v>3</v>
      </c>
    </row>
    <row r="11" spans="1:4">
      <c r="A11" s="4" t="s">
        <v>367</v>
      </c>
    </row>
    <row r="12" spans="1:4">
      <c r="A12" s="3" t="s">
        <v>676</v>
      </c>
    </row>
    <row r="13" spans="1:4">
      <c r="A13" s="4" t="s">
        <v>677</v>
      </c>
      <c r="C13" s="5" t="n">
        <v>339</v>
      </c>
      <c r="D13" s="5" t="n">
        <v>0</v>
      </c>
    </row>
    <row r="14" spans="1:4">
      <c r="A14" s="4" t="s">
        <v>680</v>
      </c>
      <c r="C14" s="6" t="n">
        <v>21</v>
      </c>
      <c r="D14" s="6" t="n">
        <v>0</v>
      </c>
    </row>
    <row r="15" spans="1:4"/>
    <row r="16" spans="1:4">
      <c r="A16" s="4" t="s">
        <v>348</v>
      </c>
      <c r="B16" s="4" t="s">
        <v>681</v>
      </c>
    </row>
  </sheetData>
  <mergeCells count="3">
    <mergeCell ref="A1:B1"/>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57</v>
      </c>
      <c r="C2" s="2" t="s">
        <v>58</v>
      </c>
    </row>
    <row r="3" spans="1:3">
      <c r="A3" s="3" t="s">
        <v>683</v>
      </c>
    </row>
    <row r="4" spans="1:3">
      <c r="A4" s="4" t="s">
        <v>684</v>
      </c>
      <c r="B4" s="6" t="n">
        <v>3878</v>
      </c>
      <c r="C4" s="6" t="n">
        <v>2077</v>
      </c>
    </row>
    <row r="5" spans="1:3">
      <c r="A5" s="4" t="s">
        <v>685</v>
      </c>
      <c r="B5" s="5" t="n">
        <v>1529</v>
      </c>
      <c r="C5" s="5" t="n">
        <v>359</v>
      </c>
    </row>
    <row r="6" spans="1:3">
      <c r="A6" s="4" t="s">
        <v>686</v>
      </c>
    </row>
    <row r="7" spans="1:3">
      <c r="A7" s="3" t="s">
        <v>683</v>
      </c>
    </row>
    <row r="8" spans="1:3">
      <c r="A8" s="4" t="s">
        <v>687</v>
      </c>
      <c r="B8" s="5" t="n">
        <v>90</v>
      </c>
      <c r="C8" s="5" t="n">
        <v>90</v>
      </c>
    </row>
    <row r="9" spans="1:3">
      <c r="A9" s="4" t="s">
        <v>678</v>
      </c>
    </row>
    <row r="10" spans="1:3">
      <c r="A10" s="3" t="s">
        <v>683</v>
      </c>
    </row>
    <row r="11" spans="1:3">
      <c r="A11" s="4" t="s">
        <v>687</v>
      </c>
      <c r="B11" s="5" t="n">
        <v>82</v>
      </c>
      <c r="C11" s="5" t="n">
        <v>53</v>
      </c>
    </row>
    <row r="12" spans="1:3">
      <c r="A12" s="4" t="s">
        <v>688</v>
      </c>
    </row>
    <row r="13" spans="1:3">
      <c r="A13" s="3" t="s">
        <v>683</v>
      </c>
    </row>
    <row r="14" spans="1:3">
      <c r="A14" s="4" t="s">
        <v>689</v>
      </c>
      <c r="B14" s="5" t="n">
        <v>8791</v>
      </c>
      <c r="C14" s="5" t="n">
        <v>3622</v>
      </c>
    </row>
    <row r="15" spans="1:3">
      <c r="A15" s="4" t="s">
        <v>690</v>
      </c>
      <c r="B15" s="5" t="n">
        <v>324</v>
      </c>
      <c r="C15" s="5" t="n">
        <v>553</v>
      </c>
    </row>
    <row r="16" spans="1:3">
      <c r="A16" s="4" t="s">
        <v>675</v>
      </c>
    </row>
    <row r="17" spans="1:3">
      <c r="A17" s="3" t="s">
        <v>683</v>
      </c>
    </row>
    <row r="18" spans="1:3">
      <c r="A18" s="4" t="s">
        <v>684</v>
      </c>
      <c r="B18" s="5" t="n">
        <v>4153</v>
      </c>
      <c r="C18" s="5" t="n">
        <v>5211</v>
      </c>
    </row>
    <row r="19" spans="1:3">
      <c r="A19" s="4" t="s">
        <v>367</v>
      </c>
    </row>
    <row r="20" spans="1:3">
      <c r="A20" s="3" t="s">
        <v>683</v>
      </c>
    </row>
    <row r="21" spans="1:3">
      <c r="A21" s="4" t="s">
        <v>691</v>
      </c>
      <c r="B21" s="5" t="n">
        <v>49063</v>
      </c>
      <c r="C21" s="5" t="n">
        <v>0</v>
      </c>
    </row>
    <row r="22" spans="1:3">
      <c r="A22" s="4" t="s">
        <v>692</v>
      </c>
      <c r="B22" s="5" t="n">
        <v>19470</v>
      </c>
      <c r="C22" s="5" t="n">
        <v>10</v>
      </c>
    </row>
    <row r="23" spans="1:3">
      <c r="A23" s="4" t="s">
        <v>685</v>
      </c>
      <c r="B23" s="6" t="n">
        <v>339</v>
      </c>
      <c r="C23" s="6" t="n">
        <v>2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3</v>
      </c>
      <c r="B1" s="2" t="s">
        <v>1</v>
      </c>
    </row>
    <row r="2" spans="1:3">
      <c r="B2" s="2" t="s">
        <v>57</v>
      </c>
      <c r="C2" s="2" t="s">
        <v>58</v>
      </c>
    </row>
    <row r="3" spans="1:3">
      <c r="A3" s="3" t="s">
        <v>180</v>
      </c>
    </row>
    <row r="4" spans="1:3">
      <c r="A4" s="4" t="s">
        <v>694</v>
      </c>
      <c r="B4" s="6" t="n">
        <v>2707</v>
      </c>
      <c r="C4" s="6" t="n">
        <v>1608</v>
      </c>
    </row>
    <row r="5" spans="1:3">
      <c r="A5" s="4" t="s">
        <v>695</v>
      </c>
      <c r="B5" s="5" t="n">
        <v>1171</v>
      </c>
      <c r="C5" s="5" t="n">
        <v>469</v>
      </c>
    </row>
    <row r="6" spans="1:3">
      <c r="A6" s="4" t="s">
        <v>684</v>
      </c>
      <c r="B6" s="6" t="n">
        <v>3878</v>
      </c>
      <c r="C6" s="6" t="n">
        <v>207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96</v>
      </c>
      <c r="B1" s="2" t="s">
        <v>1</v>
      </c>
    </row>
    <row r="2" spans="1:2">
      <c r="B2" s="2" t="s">
        <v>57</v>
      </c>
    </row>
    <row r="3" spans="1:2">
      <c r="A3" s="4" t="s">
        <v>401</v>
      </c>
    </row>
    <row r="4" spans="1:2">
      <c r="A4" s="3" t="s">
        <v>676</v>
      </c>
    </row>
    <row r="5" spans="1:2">
      <c r="A5" s="4" t="s">
        <v>299</v>
      </c>
      <c r="B5" s="4" t="s">
        <v>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3</v>
      </c>
      <c r="B1" s="2" t="s">
        <v>1</v>
      </c>
    </row>
    <row r="2" spans="1:2">
      <c r="B2" s="2" t="s">
        <v>57</v>
      </c>
    </row>
    <row r="3" spans="1:2">
      <c r="A3" s="3" t="s">
        <v>124</v>
      </c>
    </row>
    <row r="4" spans="1:2">
      <c r="A4" s="4" t="s">
        <v>125</v>
      </c>
      <c r="B4" s="4" t="s">
        <v>1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7</v>
      </c>
      <c r="B1" s="2" t="s">
        <v>1</v>
      </c>
    </row>
    <row r="2" spans="1:3">
      <c r="B2" s="2" t="s">
        <v>57</v>
      </c>
      <c r="C2" s="2" t="s">
        <v>58</v>
      </c>
    </row>
    <row r="3" spans="1:3">
      <c r="A3" s="3" t="s">
        <v>184</v>
      </c>
    </row>
    <row r="4" spans="1:3">
      <c r="A4" s="4" t="s">
        <v>698</v>
      </c>
      <c r="B4" s="6" t="n">
        <v>17152</v>
      </c>
      <c r="C4" s="6" t="n">
        <v>4798</v>
      </c>
    </row>
    <row r="5" spans="1:3">
      <c r="A5" s="4" t="s">
        <v>699</v>
      </c>
      <c r="B5" s="4" t="s">
        <v>700</v>
      </c>
      <c r="C5" s="4" t="s">
        <v>700</v>
      </c>
    </row>
    <row r="6" spans="1:3">
      <c r="A6" s="4" t="s">
        <v>701</v>
      </c>
      <c r="B6" s="6" t="n">
        <v>4545</v>
      </c>
      <c r="C6" s="6" t="n">
        <v>1271</v>
      </c>
    </row>
    <row r="7" spans="1:3">
      <c r="A7" s="4" t="s">
        <v>702</v>
      </c>
      <c r="B7" s="5" t="n">
        <v>-3491</v>
      </c>
      <c r="C7" s="5" t="n">
        <v>-1361</v>
      </c>
    </row>
    <row r="8" spans="1:3">
      <c r="A8" s="4" t="s">
        <v>703</v>
      </c>
      <c r="B8" s="5" t="n">
        <v>-1054</v>
      </c>
      <c r="C8" s="5" t="n">
        <v>90</v>
      </c>
    </row>
    <row r="9" spans="1:3">
      <c r="A9" s="4" t="s">
        <v>704</v>
      </c>
      <c r="B9" s="6" t="n">
        <v>0</v>
      </c>
      <c r="C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5</v>
      </c>
      <c r="B1" s="2" t="s">
        <v>57</v>
      </c>
      <c r="C1" s="2" t="s">
        <v>58</v>
      </c>
    </row>
    <row r="2" spans="1:3">
      <c r="A2" s="3" t="s">
        <v>706</v>
      </c>
    </row>
    <row r="3" spans="1:3">
      <c r="A3" s="4" t="s">
        <v>707</v>
      </c>
      <c r="B3" s="6" t="n">
        <v>0</v>
      </c>
      <c r="C3" s="6" t="n">
        <v>0</v>
      </c>
    </row>
    <row r="4" spans="1:3">
      <c r="A4" s="3" t="s">
        <v>708</v>
      </c>
    </row>
    <row r="5" spans="1:3">
      <c r="A5" s="4" t="s">
        <v>709</v>
      </c>
      <c r="B5" s="5" t="n">
        <v>-4724</v>
      </c>
      <c r="C5" s="5" t="n">
        <v>0</v>
      </c>
    </row>
    <row r="6" spans="1:3">
      <c r="A6" s="4" t="s">
        <v>710</v>
      </c>
      <c r="B6" s="5" t="n">
        <v>-31606</v>
      </c>
      <c r="C6" s="5" t="n">
        <v>0</v>
      </c>
    </row>
    <row r="7" spans="1:3">
      <c r="A7" s="4" t="s">
        <v>711</v>
      </c>
      <c r="B7" s="5" t="n">
        <v>-255</v>
      </c>
      <c r="C7" s="5" t="n">
        <v>0</v>
      </c>
    </row>
    <row r="8" spans="1:3">
      <c r="A8" s="4" t="s">
        <v>712</v>
      </c>
    </row>
    <row r="9" spans="1:3">
      <c r="A9" s="3" t="s">
        <v>713</v>
      </c>
    </row>
    <row r="10" spans="1:3">
      <c r="A10" s="4" t="s">
        <v>711</v>
      </c>
      <c r="B10" s="6" t="n">
        <v>36585</v>
      </c>
      <c r="C1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4</v>
      </c>
      <c r="B1" s="2" t="s">
        <v>57</v>
      </c>
      <c r="C1" s="2" t="s">
        <v>58</v>
      </c>
    </row>
    <row r="2" spans="1:3">
      <c r="A2" s="3" t="s">
        <v>706</v>
      </c>
    </row>
    <row r="3" spans="1:3">
      <c r="A3" s="4" t="s">
        <v>715</v>
      </c>
      <c r="B3" s="6" t="n">
        <v>133939</v>
      </c>
      <c r="C3" s="6" t="n">
        <v>157428</v>
      </c>
    </row>
    <row r="4" spans="1:3">
      <c r="A4" s="4" t="s">
        <v>716</v>
      </c>
    </row>
    <row r="5" spans="1:3">
      <c r="A5" s="3" t="s">
        <v>706</v>
      </c>
    </row>
    <row r="6" spans="1:3">
      <c r="A6" s="4" t="s">
        <v>715</v>
      </c>
      <c r="B6" s="5" t="n">
        <v>0</v>
      </c>
      <c r="C6" s="5" t="n">
        <v>4802</v>
      </c>
    </row>
    <row r="7" spans="1:3">
      <c r="A7" s="4" t="s">
        <v>717</v>
      </c>
    </row>
    <row r="8" spans="1:3">
      <c r="A8" s="3" t="s">
        <v>706</v>
      </c>
    </row>
    <row r="9" spans="1:3">
      <c r="A9" s="4" t="s">
        <v>715</v>
      </c>
      <c r="B9" s="5" t="n">
        <v>29200</v>
      </c>
      <c r="C9" s="5" t="n">
        <v>27275</v>
      </c>
    </row>
    <row r="10" spans="1:3">
      <c r="A10" s="4" t="s">
        <v>718</v>
      </c>
    </row>
    <row r="11" spans="1:3">
      <c r="A11" s="3" t="s">
        <v>706</v>
      </c>
    </row>
    <row r="12" spans="1:3">
      <c r="A12" s="4" t="s">
        <v>715</v>
      </c>
      <c r="B12" s="5" t="n">
        <v>2439</v>
      </c>
      <c r="C12" s="5" t="n">
        <v>11334</v>
      </c>
    </row>
    <row r="13" spans="1:3">
      <c r="A13" s="4" t="s">
        <v>719</v>
      </c>
    </row>
    <row r="14" spans="1:3">
      <c r="A14" s="3" t="s">
        <v>706</v>
      </c>
    </row>
    <row r="15" spans="1:3">
      <c r="A15" s="4" t="s">
        <v>715</v>
      </c>
      <c r="B15" s="5" t="n">
        <v>3150</v>
      </c>
      <c r="C15" s="5" t="n">
        <v>5178</v>
      </c>
    </row>
    <row r="16" spans="1:3">
      <c r="A16" s="4" t="s">
        <v>720</v>
      </c>
    </row>
    <row r="17" spans="1:3">
      <c r="A17" s="3" t="s">
        <v>706</v>
      </c>
    </row>
    <row r="18" spans="1:3">
      <c r="A18" s="4" t="s">
        <v>715</v>
      </c>
      <c r="B18" s="5" t="n">
        <v>95730</v>
      </c>
      <c r="C18" s="5" t="n">
        <v>98696</v>
      </c>
    </row>
    <row r="19" spans="1:3">
      <c r="A19" s="4" t="s">
        <v>721</v>
      </c>
    </row>
    <row r="20" spans="1:3">
      <c r="A20" s="3" t="s">
        <v>706</v>
      </c>
    </row>
    <row r="21" spans="1:3">
      <c r="A21" s="4" t="s">
        <v>715</v>
      </c>
      <c r="B21" s="6" t="n">
        <v>3420</v>
      </c>
      <c r="C21" s="6" t="n">
        <v>101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2"/>
    <col customWidth="1" max="3" min="3" width="14"/>
  </cols>
  <sheetData>
    <row r="1" spans="1:3">
      <c r="A1" s="1" t="s">
        <v>722</v>
      </c>
      <c r="B1" s="2" t="s">
        <v>1</v>
      </c>
    </row>
    <row r="2" spans="1:3">
      <c r="B2" s="2" t="s">
        <v>57</v>
      </c>
      <c r="C2" s="2" t="s">
        <v>58</v>
      </c>
    </row>
    <row r="3" spans="1:3">
      <c r="A3" s="3" t="s">
        <v>706</v>
      </c>
    </row>
    <row r="4" spans="1:3">
      <c r="A4" s="4" t="s">
        <v>699</v>
      </c>
      <c r="B4" s="4" t="s">
        <v>700</v>
      </c>
      <c r="C4" s="4" t="s">
        <v>700</v>
      </c>
    </row>
    <row r="5" spans="1:3">
      <c r="A5" s="4" t="s">
        <v>715</v>
      </c>
      <c r="B5" s="6" t="n">
        <v>133939</v>
      </c>
      <c r="C5" s="6" t="n">
        <v>157428</v>
      </c>
    </row>
    <row r="6" spans="1:3">
      <c r="A6" s="4" t="s">
        <v>723</v>
      </c>
      <c r="B6" s="4" t="s">
        <v>724</v>
      </c>
    </row>
    <row r="7" spans="1:3">
      <c r="A7" s="4" t="s">
        <v>725</v>
      </c>
    </row>
    <row r="8" spans="1:3">
      <c r="A8" s="3" t="s">
        <v>706</v>
      </c>
    </row>
    <row r="9" spans="1:3">
      <c r="A9" s="4" t="s">
        <v>715</v>
      </c>
      <c r="B9" s="6" t="n">
        <v>34580</v>
      </c>
      <c r="C9" s="6" t="n">
        <v>906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29</v>
      </c>
      <c r="C1" s="2" t="s">
        <v>30</v>
      </c>
      <c r="D1" s="2" t="s">
        <v>388</v>
      </c>
      <c r="E1" s="2" t="s">
        <v>389</v>
      </c>
    </row>
    <row r="2" spans="1:5">
      <c r="A2" s="3" t="s">
        <v>188</v>
      </c>
    </row>
    <row r="3" spans="1:5">
      <c r="A3" s="4" t="s">
        <v>47</v>
      </c>
      <c r="B3" s="6" t="n">
        <v>0</v>
      </c>
      <c r="C3" s="6" t="n">
        <v>425903</v>
      </c>
      <c r="D3" s="6" t="n">
        <v>332</v>
      </c>
      <c r="E3" s="6" t="n">
        <v>357</v>
      </c>
    </row>
    <row r="4" spans="1:5">
      <c r="A4" s="4" t="s">
        <v>48</v>
      </c>
      <c r="B4" s="5" t="n">
        <v>396509</v>
      </c>
      <c r="C4" s="5" t="n">
        <v>0</v>
      </c>
    </row>
    <row r="5" spans="1:5">
      <c r="A5" s="4" t="s">
        <v>51</v>
      </c>
      <c r="B5" s="5" t="n">
        <v>475624</v>
      </c>
      <c r="C5" s="5" t="n">
        <v>472995</v>
      </c>
    </row>
    <row r="6" spans="1:5">
      <c r="A6" s="4" t="s">
        <v>52</v>
      </c>
      <c r="B6" s="5" t="n">
        <v>5549</v>
      </c>
      <c r="C6" s="5" t="n">
        <v>5018</v>
      </c>
    </row>
    <row r="7" spans="1:5">
      <c r="A7" s="4" t="s">
        <v>53</v>
      </c>
      <c r="B7" s="5" t="n">
        <v>-146431</v>
      </c>
      <c r="C7" s="5" t="n">
        <v>-163583</v>
      </c>
    </row>
    <row r="8" spans="1:5">
      <c r="A8" s="4" t="s">
        <v>727</v>
      </c>
      <c r="B8" s="6" t="n">
        <v>731251</v>
      </c>
      <c r="C8" s="6" t="n">
        <v>7403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8</v>
      </c>
      <c r="B1" s="2" t="s">
        <v>1</v>
      </c>
    </row>
    <row r="2" spans="1:2">
      <c r="B2" s="2" t="s">
        <v>57</v>
      </c>
    </row>
    <row r="3" spans="1:2">
      <c r="A3" s="3" t="s">
        <v>188</v>
      </c>
    </row>
    <row r="4" spans="1:2">
      <c r="A4" s="4" t="s">
        <v>421</v>
      </c>
      <c r="B4" s="4" t="s">
        <v>4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29</v>
      </c>
      <c r="B1" s="2" t="s">
        <v>398</v>
      </c>
    </row>
    <row r="2" spans="1:2">
      <c r="B2" s="2" t="s">
        <v>730</v>
      </c>
    </row>
    <row r="3" spans="1:2">
      <c r="A3" s="4" t="s">
        <v>731</v>
      </c>
      <c r="B3" s="11" t="n">
        <v>0.975</v>
      </c>
    </row>
    <row r="4" spans="1:2">
      <c r="A4" s="4" t="s">
        <v>732</v>
      </c>
      <c r="B4" s="9" t="n">
        <v>3.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7</v>
      </c>
      <c r="B1" s="2" t="s">
        <v>1</v>
      </c>
    </row>
    <row r="2" spans="1:2">
      <c r="B2" s="2" t="s">
        <v>57</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03:19Z</dcterms:created>
  <dcterms:modified xmlns:dcterms="http://purl.org/dc/terms/" xmlns:xsi="http://www.w3.org/2001/XMLSchema-instance" xsi:type="dcterms:W3CDTF">2018-03-26T17:03:19Z</dcterms:modified>
</cp:coreProperties>
</file>